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u3" sheetId="3" state="visible" r:id="rId3"/>
    <sheet xmlns:r="http://schemas.openxmlformats.org/officeDocument/2006/relationships" name="CONDENSED STATEMENTS OF OPERATI" sheetId="4" state="visible" r:id="rId4"/>
    <sheet xmlns:r="http://schemas.openxmlformats.org/officeDocument/2006/relationships" name="CONDENSED STATEMENT OF SHAREHOL" sheetId="5" state="visible" r:id="rId5"/>
    <sheet xmlns:r="http://schemas.openxmlformats.org/officeDocument/2006/relationships" name="CONDENSED STATEMENTS OF CASH FL" sheetId="6" state="visible" r:id="rId6"/>
    <sheet xmlns:r="http://schemas.openxmlformats.org/officeDocument/2006/relationships" name="OVERVIEW" sheetId="7" state="visible" r:id="rId7"/>
    <sheet xmlns:r="http://schemas.openxmlformats.org/officeDocument/2006/relationships" name="ACCOUNTING POLICIES" sheetId="8" state="visible" r:id="rId8"/>
    <sheet xmlns:r="http://schemas.openxmlformats.org/officeDocument/2006/relationships" name="PROPERTY AND EQUIPMENT" sheetId="9" state="visible" r:id="rId9"/>
    <sheet xmlns:r="http://schemas.openxmlformats.org/officeDocument/2006/relationships" name="SOFTWARE DEVELOPMENT COSTS" sheetId="10" state="visible" r:id="rId10"/>
    <sheet xmlns:r="http://schemas.openxmlformats.org/officeDocument/2006/relationships" name="INVESTMENT IN JOINT VENTURE" sheetId="11" state="visible" r:id="rId11"/>
    <sheet xmlns:r="http://schemas.openxmlformats.org/officeDocument/2006/relationships" name="CONVERTIBLE NOTES PAYABLE" sheetId="12" state="visible" r:id="rId12"/>
    <sheet xmlns:r="http://schemas.openxmlformats.org/officeDocument/2006/relationships" name="SHAREHOLDERS' DEFICIT" sheetId="13" state="visible" r:id="rId13"/>
    <sheet xmlns:r="http://schemas.openxmlformats.org/officeDocument/2006/relationships" name="COMMITMENTS AND CONTINGENCIES" sheetId="14" state="visible" r:id="rId14"/>
    <sheet xmlns:r="http://schemas.openxmlformats.org/officeDocument/2006/relationships" name="RELATED PARTY TRANSACTIONS" sheetId="15" state="visible" r:id="rId15"/>
    <sheet xmlns:r="http://schemas.openxmlformats.org/officeDocument/2006/relationships" name="LEGAL PROCEEDINGS" sheetId="16" state="visible" r:id="rId16"/>
    <sheet xmlns:r="http://schemas.openxmlformats.org/officeDocument/2006/relationships" name="SUBSEQUENT EVENTS" sheetId="17" state="visible" r:id="rId17"/>
    <sheet xmlns:r="http://schemas.openxmlformats.org/officeDocument/2006/relationships" name="ACCOUNTING POLICIES (Policies)" sheetId="18" state="visible" r:id="rId18"/>
    <sheet xmlns:r="http://schemas.openxmlformats.org/officeDocument/2006/relationships" name="ACCOUNTING POLICIES (Tables)" sheetId="19" state="visible" r:id="rId19"/>
    <sheet xmlns:r="http://schemas.openxmlformats.org/officeDocument/2006/relationships" name="PROPERTY AND EQUIPMENT (Tables)" sheetId="20" state="visible" r:id="rId20"/>
    <sheet xmlns:r="http://schemas.openxmlformats.org/officeDocument/2006/relationships" name="SOFTWARE DEVELOPMENT COSTS (Tab" sheetId="21" state="visible" r:id="rId21"/>
    <sheet xmlns:r="http://schemas.openxmlformats.org/officeDocument/2006/relationships" name="CONVERTIBLE NOTES PAYABLE (Tabl" sheetId="22" state="visible" r:id="rId22"/>
    <sheet xmlns:r="http://schemas.openxmlformats.org/officeDocument/2006/relationships" name="SHAREHOLDERS' DEFICIT (Tables)" sheetId="23" state="visible" r:id="rId23"/>
    <sheet xmlns:r="http://schemas.openxmlformats.org/officeDocument/2006/relationships" name="ACCOUNTING POLICIES (Details)" sheetId="24" state="visible" r:id="rId24"/>
    <sheet xmlns:r="http://schemas.openxmlformats.org/officeDocument/2006/relationships" name="PROPERTY AND EQUIPMENT (Details" sheetId="25" state="visible" r:id="rId25"/>
    <sheet xmlns:r="http://schemas.openxmlformats.org/officeDocument/2006/relationships" name="PROPERTY AND EQUIPMENT (Detai26" sheetId="26" state="visible" r:id="rId26"/>
    <sheet xmlns:r="http://schemas.openxmlformats.org/officeDocument/2006/relationships" name="SOFTWARE DEVELOPMENT COSTS (Det" sheetId="27" state="visible" r:id="rId27"/>
    <sheet xmlns:r="http://schemas.openxmlformats.org/officeDocument/2006/relationships" name="SOFTWARE DEVELOPMENT COSTS (D28" sheetId="28" state="visible" r:id="rId28"/>
    <sheet xmlns:r="http://schemas.openxmlformats.org/officeDocument/2006/relationships" name="SOFTWARE DEVELOPMENT COSTS (D29" sheetId="29" state="visible" r:id="rId29"/>
    <sheet xmlns:r="http://schemas.openxmlformats.org/officeDocument/2006/relationships" name="CONVERTIBLE NOTES PAYABLE (Deta" sheetId="30" state="visible" r:id="rId30"/>
    <sheet xmlns:r="http://schemas.openxmlformats.org/officeDocument/2006/relationships" name="SHAREHOLDERS' DEFICIT (Details " sheetId="31" state="visible" r:id="rId31"/>
    <sheet xmlns:r="http://schemas.openxmlformats.org/officeDocument/2006/relationships" name="SHAREHOLDERS' DEFICIT (Detail32" sheetId="32" state="visible" r:id="rId32"/>
    <sheet xmlns:r="http://schemas.openxmlformats.org/officeDocument/2006/relationships" name="SHAREHOLDERS' DEFICIT (Detail33" sheetId="33" state="visible" r:id="rId33"/>
    <sheet xmlns:r="http://schemas.openxmlformats.org/officeDocument/2006/relationships" name="SHAREHOLDERS' DEFICIT (Detail34" sheetId="34" state="visible" r:id="rId34"/>
  </sheets>
  <definedNames/>
  <calcPr calcId="124519" fullCalcOnLoad="1"/>
</workbook>
</file>

<file path=xl/sharedStrings.xml><?xml version="1.0" encoding="utf-8"?>
<sst xmlns="http://schemas.openxmlformats.org/spreadsheetml/2006/main" uniqueCount="289">
  <si>
    <t>Document and Entity Information - shares</t>
  </si>
  <si>
    <t>6 Months Ended</t>
  </si>
  <si>
    <t>Jun. 30, 2018</t>
  </si>
  <si>
    <t>Aug. 10, 2018</t>
  </si>
  <si>
    <t>Document And Entity Information</t>
  </si>
  <si>
    <t>Entity Registrant Name</t>
  </si>
  <si>
    <t>Fraud Protection Network, Inc.</t>
  </si>
  <si>
    <t>Entity Central Index Key</t>
  </si>
  <si>
    <t>Document Type</t>
  </si>
  <si>
    <t>10-Q</t>
  </si>
  <si>
    <t>Trading Symbol</t>
  </si>
  <si>
    <t>FPNI</t>
  </si>
  <si>
    <t>Document Period End Date</t>
  </si>
  <si>
    <t>Jun. 30,
		2018</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2</t>
  </si>
  <si>
    <t>Document Fiscal Year Focus</t>
  </si>
  <si>
    <t>CONDENSED BALANCE SHEETS (Unaudited) - USD ($)</t>
  </si>
  <si>
    <t>Dec. 31, 2017</t>
  </si>
  <si>
    <t>Current assets:</t>
  </si>
  <si>
    <t>Cash</t>
  </si>
  <si>
    <t>Accounts receivable</t>
  </si>
  <si>
    <t>Deferred costs</t>
  </si>
  <si>
    <t>Prepaid expenses and other current assets</t>
  </si>
  <si>
    <t>Total current assets</t>
  </si>
  <si>
    <t>Property and equipment, net</t>
  </si>
  <si>
    <t>Software development costs, net</t>
  </si>
  <si>
    <t>Investment in joint venture</t>
  </si>
  <si>
    <t>Other assets</t>
  </si>
  <si>
    <t>Total assets</t>
  </si>
  <si>
    <t>Current liabilities:</t>
  </si>
  <si>
    <t>Accounts payable</t>
  </si>
  <si>
    <t>Accrued expenses and other current liabilities</t>
  </si>
  <si>
    <t>Deferred revenues</t>
  </si>
  <si>
    <t>Convertible notes payable, current</t>
  </si>
  <si>
    <t>Total current liabilities</t>
  </si>
  <si>
    <t>Long-term liabilities:</t>
  </si>
  <si>
    <t>Convertible notes payable, non-current (net of unamortized debt discount of $72,207)</t>
  </si>
  <si>
    <t xml:space="preserve"> </t>
  </si>
  <si>
    <t>Total liabilities</t>
  </si>
  <si>
    <t>Shareholders' deficit:</t>
  </si>
  <si>
    <t>Preferred stock, par value $0.001 per share; 1,000,000 shares authorized; 1,000,000 shares issued and outstanding</t>
  </si>
  <si>
    <t>Common stock, par value $0.001 per share; 50,000,000 shares authorized; 10,289,567 and 10,000,000 shares issued and outstanding at June 30, 2018 and December 31, 2017, respectively</t>
  </si>
  <si>
    <t>Additional paid-in capital</t>
  </si>
  <si>
    <t>Accumulated deficit</t>
  </si>
  <si>
    <t>Total shareholders' deficit</t>
  </si>
  <si>
    <t>Total liabilities and shareholders' deficit</t>
  </si>
  <si>
    <t>CONDENSED BALANCE SHEETS (Unaudited) (Parenthetical) - $ / shares</t>
  </si>
  <si>
    <t>Statement of Financial Position [Abstract]</t>
  </si>
  <si>
    <t>Preferred stock, per share (in dollars per share)</t>
  </si>
  <si>
    <t>Preferred stock, shares authorized</t>
  </si>
  <si>
    <t>Preferred stock, shares issued</t>
  </si>
  <si>
    <t>Preferred stock, shares outstanding</t>
  </si>
  <si>
    <t>Common stock, per share (in dollars per share)</t>
  </si>
  <si>
    <t>Common stock, shares authorized</t>
  </si>
  <si>
    <t>Common stock, shares issued</t>
  </si>
  <si>
    <t>Common stock, shares outstanding</t>
  </si>
  <si>
    <t>CONDENSED STATEMENTS OF OPERATIONS (UNAUDITED) - USD ($)</t>
  </si>
  <si>
    <t>3 Months Ended</t>
  </si>
  <si>
    <t>Jun. 30, 2017</t>
  </si>
  <si>
    <t>Income Statement [Abstract]</t>
  </si>
  <si>
    <t>Net revenues</t>
  </si>
  <si>
    <t>Operating expenses:</t>
  </si>
  <si>
    <t>Sales and marketing</t>
  </si>
  <si>
    <t>Data</t>
  </si>
  <si>
    <t>Technology and software maintenance</t>
  </si>
  <si>
    <t>General and administrative</t>
  </si>
  <si>
    <t>Depreciation and amortization</t>
  </si>
  <si>
    <t>Total operating expenses</t>
  </si>
  <si>
    <t>Operating loss</t>
  </si>
  <si>
    <t>Other income (expense):</t>
  </si>
  <si>
    <t>Interest income</t>
  </si>
  <si>
    <t>Interest expense</t>
  </si>
  <si>
    <t>Total other expense</t>
  </si>
  <si>
    <t>Loss before income taxes</t>
  </si>
  <si>
    <t>Provision for income taxes</t>
  </si>
  <si>
    <t>Net loss</t>
  </si>
  <si>
    <t>Loss per share:</t>
  </si>
  <si>
    <t>Basic and diluted</t>
  </si>
  <si>
    <t>Weighted average number of common shares outstanding:</t>
  </si>
  <si>
    <t>Basic and diluted (in shares)</t>
  </si>
  <si>
    <t>CONDENSED STATEMENT OF SHAREHOLDERS' DEFICIT (UNAUDITED) - 6 months ended Jun. 30, 2018 - USD ($)</t>
  </si>
  <si>
    <t>Preferred Stock [Member]</t>
  </si>
  <si>
    <t>Common Stock [Member]</t>
  </si>
  <si>
    <t>Additional Paid-In Capital [Member]</t>
  </si>
  <si>
    <t>Accumulated Deficit [Member]</t>
  </si>
  <si>
    <t>Total</t>
  </si>
  <si>
    <t>Balance - beginning at Dec. 31, 2017</t>
  </si>
  <si>
    <t>Balance - beginning (in shares) at Dec. 31, 2017</t>
  </si>
  <si>
    <t>Cumulative effect of change in accounting upon adoption of ASC 606 at Jun. 30, 2018</t>
  </si>
  <si>
    <t>Balance - beginning (As Restated) at Dec. 31, 2017</t>
  </si>
  <si>
    <t>Balance - beginning (As Restated) (in shares) at Dec. 31, 2017</t>
  </si>
  <si>
    <t>Increase (Decrease) in Stockholders' Equity [Roll Forward]</t>
  </si>
  <si>
    <t>Warrants issued in conjunction with convertible promissory notes</t>
  </si>
  <si>
    <t>Convertible debt converted into common shares</t>
  </si>
  <si>
    <t>Convertible debt converted into common shares (in shares)</t>
  </si>
  <si>
    <t>Common shares and warrants sold through private placement</t>
  </si>
  <si>
    <t>Common shares and warrants sold through private placement (in shares)</t>
  </si>
  <si>
    <t>Common shares and warrants issued to settle accounts payable</t>
  </si>
  <si>
    <t>Common shares and warrants issued to settle accounts payable (in shares)</t>
  </si>
  <si>
    <t>Share-based compensation</t>
  </si>
  <si>
    <t>Balance - end at Jun. 30, 2018</t>
  </si>
  <si>
    <t>Balance - beginning (in shares) at Jun. 30, 2018</t>
  </si>
  <si>
    <t>CONDENSED STATEMENTS OF CASH FLOWS (UNAUDITED) - USD ($)</t>
  </si>
  <si>
    <t>Cash flows from operating activities:</t>
  </si>
  <si>
    <t>Adjustments to reconcile net loss to net cash used in operating activities:</t>
  </si>
  <si>
    <t>Amortization of debt discount</t>
  </si>
  <si>
    <t>Changes in operating assets and liabilities:</t>
  </si>
  <si>
    <t>Net cash used in operating activities</t>
  </si>
  <si>
    <t>Cash flows from investing activities:</t>
  </si>
  <si>
    <t>Purchases of property and equipment</t>
  </si>
  <si>
    <t>Investment return in joint venture</t>
  </si>
  <si>
    <t>Software development costs capitalized</t>
  </si>
  <si>
    <t>Net cash used in investing activities</t>
  </si>
  <si>
    <t>Cash flows from financing activities:</t>
  </si>
  <si>
    <t>Advances from related party</t>
  </si>
  <si>
    <t>Repayments of advances from related party</t>
  </si>
  <si>
    <t>Proceeds from sale of treasury shares</t>
  </si>
  <si>
    <t>Proceeds from issuance of convertible notes</t>
  </si>
  <si>
    <t>Procceds from issuance of common stock and warrants</t>
  </si>
  <si>
    <t>Liability for stock to be issued</t>
  </si>
  <si>
    <t>Net cash provided by financing activities</t>
  </si>
  <si>
    <t>Net decrease in cash</t>
  </si>
  <si>
    <t>Cash at beginning of period</t>
  </si>
  <si>
    <t>Cash at end of period</t>
  </si>
  <si>
    <t>Supplemental disclosure of cash flow information:</t>
  </si>
  <si>
    <t>Cash paid for interest</t>
  </si>
  <si>
    <t>Cash paid for taxes</t>
  </si>
  <si>
    <t>Supplemental disclosure of non-cash investing and financing activities:</t>
  </si>
  <si>
    <t>Warrants issued in conjunction with convertible promissory notes; (warrants treated as debt discount)</t>
  </si>
  <si>
    <t>Common stock and warrants issued to settle accounts payable</t>
  </si>
  <si>
    <t>Treasury shares issued to settle liability for shares to be issued</t>
  </si>
  <si>
    <t>OVERVIEW</t>
  </si>
  <si>
    <t>Organization, Consolidation and Presentation of Financial Statements [Abstract]</t>
  </si>
  <si>
    <t>NOTE 1 OVERVIEW Fraud Protection Network, Inc.
(the “Company”, “us”, “we” or “our”) offers a diverse portfolio of credit and identity
solutions, both direct-to-consumers as well as to enterprise customers. We obtained Experian’s
Independent Third-Party Assessment (EI3PA) Level I certification in 2014. We continue to maintain this security level with annual
third-party audits and have also been recognized by Experian as an Authorized Technical Provider. Going Concern The accompanying financial
statements have been prepared on a going concern basis, which contemplates the realization of assets and the settlement of liabilities
in the normal course of business. As shown in the accompanying financial statements, we have sustained a net loss of $1,024,190
and have used $738,057 of cash in our operating activities during the six months ended June 30, 2018. As of June 30, 2018,
we had $61,024 of cash on hand, a stockholders’ deficit of $1,489,147 and a working capital deficit of $1,548,283. While
management expects operating trends to continue to improve over the course of 2018, the Company’s ability to continue as
a going concern is contingent on implementing its business plan and, if needed, securing additional debt or equity financing from
outside investors. These matters raise substantial doubt about the Company's ability to continue as a going concern. Management plans to continue
to implement its business plan and to fund operations by raising additional capital through the issuance of debt and equity securities.
Commencing in February 2017, the Company launched its Resident-Link platform, which grew quickly and became a significant revenue
stream for 2017. In May 2017, the Company launched its Credit PreScreening and Loan PreQualification platforms as well. Management
has focused its efforts on these three revenue streams, which we expect will increase the amount of gross profits from operations
going forward. During the six months ended June 30, 2018, the Company received proceeds of $650,000 from the issuance of convertible
promissory notes (See Note 6) and $75,000 from the issuance of Units (consisting of common shares and warrants) (See Note 7). Subsequent
to June 30, 2018, the Company received aggregate gross proceeds of $20,000 from the issuance of additional convertible promissory
notes and $135,000 from the issuance of additional Units (See Note 11). The estimated costs of operations while
we ramp up our revenues is substantially greater than the amount of funds we had available on June 30, 2018. The Company’s
future existence is dependent upon management’s ability to implement its business plan and/or obtain additional funding.
There can be no assurance that the Company’s financing efforts will result in profitable operations or the resolution of
the Company’s liquidity problems. Even if the Company is able to obtain additional financing, it may include undue restrictions
on our operations in the case of indebtedness, or cause substantial dilution for our stockholders in the case of equity financing.
The accompanying financial statements do not include any adjustments that might result should the Company be unable to continue
as a going concern.</t>
  </si>
  <si>
    <t>ACCOUNTING POLICIES</t>
  </si>
  <si>
    <t>Accounting Policies [Abstract]</t>
  </si>
  <si>
    <t>NOTE 2 ACCOUNTING POLICIES Use of Estimates The preparation of our condensed
financial statements in conformity with accounting principles generally accepted in the United States of America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s. Actual results could differ from those estimates and assumptions. Significant estimates
in the accompanying condensed financial statements include the allowance for doubtful accounts, depreciable lives and valuation
of property and equipment, amortization periods and the valuation of capitalized software costs, deferred revenues and deferred
costs, share-based compensation, fair value of financial instruments, income taxes and the valuation allowance on deferred tax
assets, and contingent liabilities. Basis of Presentation The interim condensed financial statements
included herein have been prepared by the Company, without audit, pursuant to the rules and regulations of the Securities and Exchange
Commission (the “SEC”). In the opinion of the Company’s management, the condensed financial statements reflect
all adjustments (consisting of normal recurring adjustments, reclassifications and non-recurring adjustments) necessary to present
fairly the financial position and results of operations and cash flows for the periods presented herein, but are not necessarily
indicative of the results of operations to be expected for the year ending December 31, 2018. Certain information and disclosures
normally included in the notes to the annual financial statements have been condensed or omitted from these interim financial statements.
Accordingly, these interim financial statements should be read in conjunction with the Company’s audited financial statements
for the year ended December 31, 2017, included in its Form S-1/A, as filed with the SEC on April 30, 2018. The December 31, 2017
balance sheet is derived from those audited financial statements. Income Taxes The Company recognizes future tax benefits
and liabilities measured at enacted rates attributable to temporary differences between financial statement and income tax bases
of assets and liabilities and to net tax operating loss carryforwards to the extent that realization of these benefits is more
likely than not. As of June 30, 2018, there was no change to our assessment that a full valuation allowance was required against
all net deferred tax assets. Accordingly, any deferred tax provision or benefit was offset by an equal and opposite change to the
valuation allowance. No current book income tax provision was recorded against book net income due to the existence of significant
net operating loss carryforwards. Share-Based Compensation Expense Share-based compensation expense
is measured at the grant-date fair value of the award and is expensed over the requisite service period. For employee share-based
awards, the grant-date fair value of the award is estimated using the Black-Scholes option pricing model, which includes variables
such as the expected volatility of the Company’s share price, the exercise behavior of its grantees, interest rates, and
dividend yields. These variables are projected based on the Company’s historical data, experience, and other factors. The
assumptions used in calculating the fair value of stock-based awards represent the Company's best estimates, but these estimates
involve inherent uncertainties and the application of management judgment. For non-employee stock-based awards, the Company calculates
the grant-date fair value of the award in the same manner as employee awards, however, the awards are revalued at the end of each
reporting period and the pro rata compensation expense is adjusted accordingly until such time the non-employee award is fully
vested, at which time the total compensation recognized to date shall equal the fair value of the share-based award as calculated
on the measurement date, which is the date at which the award recipient’s performance is complete. The estimation of share-based
awards that will ultimately vest requires judgment, and to the extent actual results or updated estimates differ from original
estimates, such amounts are recorded as a cumulative adjustment in the period estimates are revised. Net Loss Per Share Net loss per share is based
on the weighted average number of common shares outstanding during each period. The following table summarizes common stock equivalents
at June 30, 2018 and 2017, respectively. Common stock equivalents were not included in the computation of diluted loss per share
for the periods presented because the effects would have been anti-dilutive. Common stock equivalents and are only included in
the calculation of diluted earnings per common share when their effect is dilutive.
For the Six Months Ended
June 30,
2018 2017
Options 500,000 —
Warrants 238,392 —
Convertible notes payable 1,428,000 1,090,000
Total potentially dilutive shares 2,166,392 1,090,000 Recent Accounting Pronouncements In May 2014, the Financial
Accounting Standards Board (“FASB”) issued Accounting Standards Update (“ASU”) 2014-09, “Revenue
from Contracts with Customers (Topic 606),” which supersedes the revenue recognition requirements in Accounting Standards
Codification (“ASC”) 605-Revenue Recognition and most industry-specific guidance throughout the ASC. ASU 2014-09 establishes
principles for recognizing revenue upon the transfer of promised goods or services to customers, in an amount that reflects the
expected consideration received in exchange for those goods or services. In July 2015, the FASB deferred the effective date for
annual reporting periods beginning after December 15, 2017 (including interim reporting periods within those periods). Early adoption
is permitted to the original effective date for annual reporting periods beginning after December 15, 2016 (including interim reporting
periods within those periods). The amendments may be applied retrospectively to each prior period (full retrospective) or retrospectively
with the cumulative effect recognized as of the date of initial application (modified retrospective). The Company adopted ASU 2014-09
in the first quarter of 2018 utilizing the modified retrospective approach. The impact of this standard relates to our accounting
for a set-up fee that is charged only to Resident-Link customers electing our baseline subscription package. Specifically, the
set-up fees collected are now deferred and recognized pro rata over the expected term of the subscription. Revenue from all other
products and services remains substantially unchanged. Adoption of the standard using the modified retrospective method required
us to restate our December 31, 2017 balance sheet with an increase in deferred revenues of $27,335 and a corresponding increase
in our accumulated deficit. In February 2016, the FASB
issued ASU 2016-02, “Leases (Topic 842),” which will require lessees to report most leases as assets and
liabilities on the balance sheet, while lessor accounting will remain substantially unchanged. This ASU requires a modified retrospective
transition approach for existing leases, whereby the new rules will be applied to the earliest year presented. The new standard
is effective for reporting periods beginning after December 15, 2018 and early adoption is permitted. The Company is currently
evaluating the potential impact of adopting this guidance on its financial statements. The Company expects that it will recognize
right-of-use assets and related obligations on its balance sheet upon adoption.</t>
  </si>
  <si>
    <t>PROPERTY AND EQUIPMENT</t>
  </si>
  <si>
    <t>Property, Plant and Equipment [Abstract]</t>
  </si>
  <si>
    <t>NOTE 3
PROPERTY AND EQUIPMENT Property and equipment consisted of the following
at June 30, 2018 and December 31, 2017:
June 30, December 31,
2018 2017
Furniture, computers and equipment $ 262,775 $ 257,956
Leasehold improvements 2,700 2,700
Property and equipment, cost 265,475 260,656
Less: accumulated depreciation (157,879 ) (139,735 )
Property and equipment, net $ 107,596 $ 120,921 Depreciation and amortization expense was $9,031
and $6,236 for the three months ended June 30, 2018 and 2017, respectively. Depreciation and amortization expense was $18,145 and
$11,109 for the six months ended June 30, 2018 and 2017, respectively.</t>
  </si>
  <si>
    <t>SOFTWARE DEVELOPMENT COSTS</t>
  </si>
  <si>
    <t>Goodwill and Intangible Assets Disclosure [Abstract]</t>
  </si>
  <si>
    <t xml:space="preserve">NOTE 4 SOFTWARE
DEVELOPMENT COSTS During the six months ended
June 30, 2018 and 2017, the Company capitalized $101,503 and $63,344, respectively, relating to the development of multiple software
platforms that utilize credit data for monitoring, lead generation and decisioning capabilities. These software products were developed
internally and had passed the preliminary project stage prior to capitalization. Software development costs
consisted of the following at June 30, 2018 and December 31, 2017:
June 30, December 31,
2018 2017
Software development costs $ 389,285 $ 287,782
Less: accumulated amortization (128,116 ) (92,531 )
Software development costs, net $ 261,169 $ 195,251 Amortization expense of software
development costs for the three months ended June 30, 2018 and 2017 was $17,793 and $15,862, respectively. Amortization expense
of software development costs for the six months ended June 30, 2018 and 2017 was $35,585 and $25,050, respectively. The following is a schedule
of estimated future amortization expense of capitalized software development costs at June 30, 2018:
Year Ending December 31,
2018 $ 61,061
2019 104,668
2020 67,535
2021 27,905
$ 261,169 </t>
  </si>
  <si>
    <t>INVESTMENT IN JOINT VENTURE</t>
  </si>
  <si>
    <t>Equity Method Investments and Joint Ventures [Abstract]</t>
  </si>
  <si>
    <t>NOTE 5 INVESTMENT
IN JOINT VENTURE During
2017, the Company entered into a joint venture agreement (the “JV Agreement”) with a customer for the development of
a product designed to help consumers make better decisions regarding their credit. Under the JV Agreement, the Company contributed
certain legacy software and development services to the JV entity for a 32% interest, and the customer agreed to make a cash contribution
(up to a maximum of $400,000) for the development of the online platform for a 68% interest. The contributed intellectual
property is included in Investment in joint venture on the accompanying balance sheet. Under the JV Agreement, the Company
and the joint venture entity entered into a hosting and development services agreement (the ''Services Agreement”) pursuant
to which the Company receives fees for software development. These fees are recognized as services are provided, net of the
costs incurred, and net of the 32% ownership interest in the joint venture. During the three months ended June 30, 2018 and
2017, the Company recognized software development revenue under the Services Agreement of $0. During the six months ended June
30, 2018 and 2017, the Company recognized software development revenue (net of its ownership interest of $729 and $0 in such revenues)
under the Services Agreement of $1,577 and $0, respectively. Under the JV Agreement, the Company shall share in any future profits
of the joint venture on the equity method based on its 32% ownership interest.</t>
  </si>
  <si>
    <t>CONVERTIBLE NOTES PAYABLE</t>
  </si>
  <si>
    <t>Debt Disclosure [Abstract]</t>
  </si>
  <si>
    <t xml:space="preserve">NOTE 6 CONVERTIBLE
NOTES PAYABLE On February 5, 2018, the Company
issued a one-year convertible promissory note in exchange for cash proceeds of $150,000. The note is convertible into shares of
the Company’s common stock at any time from the date of issuance through the maturity date on February 5, 2019 at the option
of the holder at a fixed conversion price of $1.25 per share. The note bears interest at the rate of 10% per annum and requires
quarterly interest payments through maturity. During April 2018, the Company
issued five (5) two-year convertible promissory notes in exchange for aggregate cash proceeds of $500,000. The notes are convertible
into shares of the Company’s common stock at any time from the date of issuance through the maturity date in April 2020
at the option of the holder at a fixed conversion price of $1.25 per share. The notes bear interest at the rate of 10% per annum
and require quarterly interest payments through maturity. As an inducement to enter into the convertible promissory notes, the
holders were issued 5-year warrants to purchase an aggregate of 125,000 shares of the Company’s common stock at an exercise
price of $2.50 per share expiring in April 2023. The fair value of the warrants and associated beneficial conversion right of
$82,255 is being treated as a discount to the face value of the promissory notes and amortized to interest expense over the original
term of the convertible promissory notes (See Note 7). On June 6, 2018, certain holders
of the Company’s convertible promissory notes converted an aggregate of $295,000 of their convertible notes into 236,000
shares of the Company’s common stock, at a conversion price of $1.25 per share. Upon conversion, all accrued interest on
the converted promissory notes was paid (See Note 7). During the six months ended
June 30, 2017, the Company issued one-year convertible promissory notes in exchange for aggregate cash proceeds of $510,000. The
notes are convertible into shares of the Company’s common stock at any time from the date of issuance through the respective
maturity date at the option of the holder at a fixed conversion price of $1.25 per share. The notes bear interest at rates ranging
from 10% to 12% per annum and require quarterly interest payments through maturity. Convertible notes payable consisted
of the following at June 30, 2018 and December 31, 2017:
June 30, December 31,
2018 2017
Note payable - originating June 10, 2016; quarterly payments required; bearing interest at 10%; extended maturity date of June 10, 2018 [C] $ — $ 12,500
Note payable - originating July 18, 2017; quarterly payments required; bearing interest at 12%; maturity date of July 18, 2018 [A] 75,000 75,000
Note payable - originating April 27, 2016; quarterly payments required; bearing interest at 10%; maturity date of July 27, 2018 [A] 25,000 25,000
Note payable - originating September 22, 2017; quarterly payments required; bearing interest at 10%; maturity date of September 21, 2018 [C] — 20,000
Note payable - originating October 1, 2017; quarterly payments required; bearing interest at 12%; maturity date of September 26, 2018 [C] — 100,000
Note payable - originating September 28, 2017; quarterly payments required; bearing interest at 12%; maturity date of September 28, 2018 [C] — 100,000
Note payable - originating August 28, 2015; quarterly payments required; bearing interest at 13.33%; extended maturity date of November 28, 2018 100,000 100,000
Note payable - originating December 15, 2017; quarterly payments required; bearing interest at 10%; maturity date of December 15, 2018 25,000 25,000
Note payable - originating October 1, 2015; monthly payments required; bearing interest at 13.33%; extended maturity date of February 1, 2019 600,000 600,000
Note payable - originating February 5, 2018; quarterly payments required; bearing interest at 10%; maturity date of February 5, 2019 150,000 —
Note payable - originating February 28, 2017; quarterly payments required; bearing interest at 12%; maturity date of February 28, 2019 60,000 60,000
Note payable - originating December 16, 2016; quarterly payments required; bearing interest at 10%; extended maturity date of March 19, 2019 [C] — 12,500
Note payable - originating April 7, 2017; quarterly payments required; bearing interest at 12%; extended maturity date of April 7, 2019 150,000 150,000
Note payable - originating April 18, 2017; quarterly payments required; bearing interest at 10%; extended maturity date of April 18, 2019 100,000 100,000
Note payable - originating April 26, 2016; quarterly payments required; bearing interest at 10%; extended maturity date of April 26, 2019 [C] — 25,000
Note payable - originating May 2, 2016; quarterly payments required; bearing interest at 10%; extended maturity date of May 2, 2019 [C] — 12,500
Note payable - originating August 26, 2015; quarterly payments required; bearing interest at 13.33%; extended maturity date of May 26, 2019 [C] — 12,500
Note payable - originating April 1, 2018; quarterly payments required; bearing interest at 10%; maturity date of April 1, 2020 50,000 —
Note payable - originating April 1, 2018; quarterly payments required; bearing interest at 10%; maturity date of April 1, 2020 100,000 —
Note payable - originating April 2, 2018; quarterly payments required; bearing interest at 10%; maturity date of April 2, 2020 50,000 —
Note payable - originating April 2, 2018; quarterly payments required; bearing interest at 10%; maturity date of April 2, 2020 250,000 —
Note payable - originating April 2, 2018; quarterly payments required; bearing interest at 10%; maturity date of April 2, 2020 50,000 —
Total convertible notes payable, gross 1,785,000 1,430,000
Less: Debt discount (72,207 ) —
Total convertible notes payable, net 1,712,793 1,430,000
Less: Current maturities (1,285,000 ) (1,430,000 )
Net amount due after one year $ 427,793 $ —
[A] - subsequent to June 30, 2018, note was extended for an additional 12 months.
[B] - note was in default from August 26, 2016 to February 26, 2018, at which time the note regained compliance.
[C] - note converted into common shares in June 2018. During the three months ended
June 30, 2018 and 2017, interest expense of $67,758 (includes $10,048 of amortization of debt discount) and $43,356, respectively,
was recognized on outstanding convertible notes payable. During the six months ended June 30, 2018 and 2017, interest expense of
$114,084 (includes $10,048 of amortization of debt discount) and $71,211, respectively, was recognized on outstanding convertible
notes payable. As of June 30, 2018 and December 31, 2017, accrued interest payable was $31,773 and $20,928, respectively, which
is included in accrued expenses and other current liabilities on the accompanying condensed balance sheet. </t>
  </si>
  <si>
    <t>SHAREHOLDERS' DEFICIT</t>
  </si>
  <si>
    <t>Equity [Abstract]</t>
  </si>
  <si>
    <t xml:space="preserve">NOTE
7 SHAREHOLDERS’ DEFICIT Common
Stock In
June 2018, the Company began its efforts to raise up to $990,000 from a private placement, to accredited investors, of up to 66
Units at a price of $15,000 per Unit, each Unit consisting of: (i) 10,000 shares of the Company's common stock; and (ii) 2,500
five-year warrants to purchase shares of common stock at an exercise price of $2.50 per share. From commencement of the offering
through June 30, 2018, the Company sold 5 Units (comprising 50,000 common shares and 12,500 five-year warrants to purchase shares
of common stock at an exercise price of $2.50 per share) to various investors for gross proceeds of $75,000 (See Note 11). On
June 6, 2018, certain holders of the Company’s convertible promissory notes converted an aggregate of $295,000 of their
convertible notes into 236,000 shares of the Company’s common stock, at a conversion price of $1.25 per share. Upon conversion,
all accrued interest on the converted promissory notes was paid (See Note 6). On
June 27, 2018, the Company issued 3,567 common shares and 892 five-year warrants to purchase shares of the Company’s common
stock at an exercise price of $2.50 per share to settle $5,350 of accounts payable owed to an officer for services performed prior
to becoming an officer of the Company. Treasury
Stock During
the six months ended June 30, 2017, the Company’s Chief Executive Officer contributed 500,000 common shares to the Company.
The Company recognized $564,846 of treasury stock with a corresponding increase in additional paid-in capital. During
the six months ended June 30, 2017, the Company sold an aggregate of 150,000 treasury shares in exchange for aggregate proceeds
of $187,500. In
January 2017, 210,000 treasury shares were issued to settle the $200,000 liability for stock to be issued that existed at December
31, 2016. In
February 2017, the Company received proceeds of $40,000 for the sale of treasury shares, which were physically issued in August
2017. Accordingly, the proceeds were reflected as a liability for stock to be issued until August 2017. Warrants In
addition to the warrants issued with shares of common stock (see above), on June 1, 2018, as part of a consulting agreement, the
Company issued to a consultant seven-year warrants to purchase 100,000 shares of common stock at an exercise price of $1.65 per
share, which vest monthly over a 12-month period. Accordingly, the Company has recognized share-based compensation of $28,101
for the six months ended June 30, 2018. During
the six months ended June 30, 2018, the Company issued five (5) two-year convertible promissory notes and an aggregate of 125,000
5-year warrants to purchase common shares at an exercise price of $2.50 per share in exchange for aggregate cash proceeds of $500,000.
The fair value of the warrants of $82,255 is treated as debt discount that is being amortized over the term of the promissory
notes (See Note 6). The
following table summarizes warrant activity during the six months ended June 30, 2018:
Weighted
Weighted Average
Average Remaining
Number
of Exercise Life Intrinsic
Options Price In
Years Value
Outstanding, December
31, 2017 - -
Granted 238,392 $ 2.14
Exercised - -
Forfeited - -
Expired - -
Outstanding, June
30, 2018 238,392 $ 2.14 5.7 $ -
Exercisable, June
30, 2018 146,725 $ 2.45 4.9 $ - Stock
Options Effective
March 6, 2018, the Company granted stock options to purchase 500,000 shares of Common Stock at an exercise price of $1.25 per
share to its Chief Financial Officer, pursuant to an Employment Agreement. The stock options vest as follows: (i) 200,000 options
vest in twelve equal monthly increments on the last calendar day of each month with the first vesting date being March 31,
2018, subject to continued employment on each applicable vesting date; and (ii) 300,000 options vest in thirty-six equal
monthly increments on the last calendar day of each month with the first vesting date being March 31, 2018, subject to continued
employment on each applicable vesting date. The
aggregate grant-date fair value of the stock options of $389,212 (weighted average grant-date fair value of $0.78 per option)
was estimated using the Black-Scholes option-pricing formula applying the following assumptions for each respective period:
For
the Six Months Ended
June
30,
2018 2017
Expected term (years) 4.0
- 4.5 n/a
Expected
volatility 81.43% n/a
Risk free interest
rate 2.42
- 2.65% n/a
Expected dividends — n/a
Estimated annual forfeiture
rate — n/a The
fair value of each option award is estimated on the date of grant using the Black-Scholes option pricing model that uses the following
assumptions. The expected term represents the period over which the stock option awards are expected to be outstanding. The Company
utilizes the “simplified” method to develop an estimate of the expected term of “plain vanilla” employee
option grants. As the Company’s stock is not yet listed on any exchange, the expected volatility used is based on the historical
price of a similar company’s stock over the most recent period commensurate with the expected term of the award. The risk-free
interest rate used is based on the implied yield of U.S. Treasury zero-coupon issues with a remaining term equivalent to the award’s
expected term. The Company historically has not paid any dividends on its common stock and had no intention to do so on the date
the share-based awards were granted. The estimated annual forfeiture rate is based on management’s expectations and will
reduce expense ratably over the vesting period. The forfeiture rate will be adjusted periodically based on the extent to which
actual option forfeitures differ, or are expected to differ, from the previous estimate, when it is material. The
Company recognized compensation expense of $58,180 and $0 for the three months ended June 30, 2018 and 2017 and $74,163 and $0
during the six months ended June 30, 2018 and 2017, respectively, for stock option awards in its condensed statements of operations. As
of June 30, 2018, there was $315,049 of total unrecognized compensation cost related to nonvested stock option awards. That cost
is expected to be recognized over a weighted average period of 1.1 years. The
following table summarizes stock option activity during the six months ended June 30, 2018:
Weighted
Weighted Average
Average Remaining
Number
of Exercise Life Intrinsic
Options Price In
Years Value
Outstanding, December
31, 2017 - -
Granted 500,000 $ 1.25
Exercised - -
Forfeited - -
Expired - -
Outstanding, June
30, 2018 500,000 $ 1.25 6.7 $ 125,000
Exercisable, June
30, 2018 100,000 $ 1.25 6.7 $ 25,000 Restricted
Stock Awards The
Company recognized compensation expense of $7,791 and $0 for the three months ended June 30, 2018 and 2017 and $15,497 and $0
during the six months ended June 30, 2018 and 2017, respectively, for restricted stock awards in its condensed statements of operations. As
of June 30, 2018, there was $13,699 of total unrecognized compensation cost related to nonvested restricted stock awards. That
cost is expected to be recognized over a weighted average period of 0.4 years. The
following table summarizes restricted stock activity during the six months ended June 30, 2018:
Weighted
Average Total
Number
of Grant
Date Grant
Date
Shares Fair
Value Fair
Value
Non-vested, December
31, 2017 25,000 $ 1.25 $ 31,250
Granted - - -
Vested - - -
Forfeited - - -
Non-vested, June 30,
2018 25,000 $ 1.25 $ 31,250 </t>
  </si>
  <si>
    <t>COMMITMENTS AND CONTINGENCIES</t>
  </si>
  <si>
    <t>Commitments and Contingencies Disclosure [Abstract]</t>
  </si>
  <si>
    <t>NOTE 8
COMMITMENTS AND CONTINGENCIES Employment Agreement Effective March 6, 2018, the
Company entered into a three-year Employment Agreement with its Chief Financial Officer. The Employment Agreement provides for
base cash salary and stock options. Consulting Agreement Effective June 1, 2018, the
Company entered into a one-year consulting agreement with a consultant whereby the consultant shall provide strategic investor
relations to the Company in exchange for: (i) a monthly retainer of $5,500 (subsequently reduced to $1,500); and (ii) 100,000 seven-year
warrants to purchase common shares at an exercise price of $1.65 per share, which vest monthly over a 12-month period.</t>
  </si>
  <si>
    <t>RELATED PARTY TRANSACTIONS</t>
  </si>
  <si>
    <t>Related Party Transactions [Abstract]</t>
  </si>
  <si>
    <t>NOTE 9
RELATED PARTY TRANSACTIONS Consulting Arrangement The Company utilizes the services
of an entity owned by the father of the Company’s Chief Executive Officer, on an as needed basis. During the six months ended
June 30, 2018 and 2017, the Company paid the entity $4,200 and $5,000, respectively, for services rendered. As of June 30, 2018
and December 31, 2017, there was no outstanding balance due to the entity. Loans from Officer During the six months ended June
30, 2018, the Company borrowed and repaid $40,000 from its Chief Executive Officer. The loans were non-interest bearing and due
on demand.</t>
  </si>
  <si>
    <t>LEGAL PROCEEDINGS</t>
  </si>
  <si>
    <t>NOTE 10
LEGAL PROCEEDINGS From time to time, the Company
may become a party to other legal actions or proceedings in the ordinary course of its business. As of June 30, 2018, there were
no such actions or proceedings, either individually or in the aggregate, that, if decided adversely to the Company’s interests,
the Company believes would be material to its business.</t>
  </si>
  <si>
    <t>SUBSEQUENT EVENTS</t>
  </si>
  <si>
    <t>Subsequent Events [Abstract]</t>
  </si>
  <si>
    <t xml:space="preserve">NOTE 11
SUBSEQUENT EVENTS Subsequent to June 30, 2018
through July 31, 2018, as part of the Company’s efforts to raise up to $990,000 from a private placement commencing in June
2018, to accredited investors, of up to 66 Units at a price of $15,000 per Unit, each Unit consisting of: (i) 10,000 shares of
the Company's common stock; and (ii) 2,500 five-year warrants to purchase shares of common stock at an exercise price of $2.50
per share, the Company sold an additional 9 Units (comprising 90,000 common shares and 22,500 five-year warrants to purchase shares
of common stock at an exercise price of $2.50 per share) to various investors for gross proceeds of $135,000 (See Note 7). On August 8, 2018, the Company
issued a one-year convertible promissory notes in exchange for cash proceeds of $20,000. The note is convertible into shares of
the Company’s common stock at any time from the date of issuance through the maturity date in August 2019 at the option of
the holder at a fixed conversion price of $1.50 per share. The note bears interest at the rate of 10% per annum and requires quarterly
interest payments through maturity. </t>
  </si>
  <si>
    <t>ACCOUNTING POLICIES (Policies)</t>
  </si>
  <si>
    <t>Use of Estimates</t>
  </si>
  <si>
    <t>Use of Estimates The preparation of our condensed
financial statements in conformity with accounting principles generally accepted in the United States of America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s. Actual results could differ from those estimates and assumptions. Significant estimates in the accompanying
condensed financial statements include the allowance for doubtful accounts, depreciable lives and valuation of property and equipment,
amortization periods and the valuation of capitalized software costs, deferred revenues and deferred costs, share-based compensation,
fair value of financial instruments, income taxes and the valuation allowance on deferred tax assets, and contingent liabilities.</t>
  </si>
  <si>
    <t>Basis of Presentation</t>
  </si>
  <si>
    <t>Basis of Presentation The interim condensed financial statements
included herein have been prepared by the Company, without audit, pursuant to the rules and regulations of the Securities and Exchange
Commission (the “SEC”). In the opinion of the Company’s management, the condensed financial statements reflect
all adjustments (consisting of normal recurring adjustments, reclassifications and non-recurring adjustments) necessary to present
fairly the financial position and results of operations and cash flows for the periods presented herein, but are not necessarily
indicative of the results of operations to be expected for the year ending December 31, 2018. Certain information and disclosures
normally included in the notes to the annual financial statements have been condensed or omitted from these interim financial statements.
Accordingly, these interim financial statements should be read in conjunction with the Company’s audited financial statements
for the year ended December 31, 2017, included in its Form S-1/A, as filed with the SEC on April 30, 2018. The December 31, 2017
balance sheet is derived from those audited financial statements.</t>
  </si>
  <si>
    <t>Income Taxes</t>
  </si>
  <si>
    <t>Income Taxes The Company recognizes future tax benefits
and liabilities measured at enacted rates attributable to temporary differences between financial statement and income tax bases
of assets and liabilities and to net tax operating loss carryforwards to the extent that realization of these benefits is more
likely than not. As of June 30, 2018, there was no change to our assessment that a full valuation allowance was required against
all net deferred tax assets. Accordingly, any deferred tax provision or benefit was offset by an equal and opposite change to the
valuation allowance. No current book income tax provision was recorded against book net income due to the existence of significant
net operating loss carryforwards.</t>
  </si>
  <si>
    <t>Share-Based Compensation Expense</t>
  </si>
  <si>
    <t>Share-Based Compensation Expense Share-based compensation expense
is measured at the grant-date fair value of the award and is expensed over the requisite service period. For employee share-based
awards, the grant-date fair value of the award is estimated using the Black-Scholes option pricing model, which includes variables
such as the expected volatility of the Company’s share price, the exercise behavior of its grantees, interest rates, and
dividend yields. These variables are projected based on the Company’s historical data, experience, and other factors. The
assumptions used in calculating the fair value of stock-based awards represent the Company's best estimates, but these estimates
involve inherent uncertainties and the application of management judgment. For non-employee stock-based awards, the Company calculates
the grant-date fair value of the award in the same manner as employee awards, however, the awards are revalued at the end of each
reporting period and the pro rata compensation expense is adjusted accordingly until such time the non-employee award is fully
vested, at which time the total compensation recognized to date shall equal the fair value of the share-based award as calculated
on the measurement date, which is the date at which the award recipient’s performance is complete. The estimation of share-based
awards that will ultimately vest requires judgment, and to the extent actual results or updated estimates differ from original
estimates, such amounts are recorded as a cumulative adjustment in the period estimates are revised.</t>
  </si>
  <si>
    <t>Net Loss Per Share</t>
  </si>
  <si>
    <t xml:space="preserve">Net Loss Per Share Net loss per share is based
on the weighted average number of common shares outstanding during each period. The following table summarizes common stock equivalents
at June 30, 2018 and 2017, respectively. Common stock equivalents were not included in the computation of diluted loss per share
for the periods presented because the effects would have been anti-dilutive. Common stock equivalents and are only included in
the calculation of diluted earnings per common share when their effect is dilutive.
For the Six Months Ended
June 30,
2018 2017
Options 500,000 —
Warrants 238,392 —
Convertible notes payable 1,428,000 1,090,000
Total potentially dilutive shares 2,166,392 1,090,000 </t>
  </si>
  <si>
    <t>Recent Accounting Pronouncements</t>
  </si>
  <si>
    <t>Recent Accounting Pronouncements In May 2014, the Financial
Accounting Standards Board (“FASB”) issued Accounting Standards Update (“ASU”) 2014-09, “Revenue
from Contracts with Customers (Topic 606),” which supersedes the revenue recognition requirements in Accounting Standards
Codification (“ASC”) 605-Revenue Recognition and most industry-specific guidance throughout the ASC. ASU 2014-09 establishes
principles for recognizing revenue upon the transfer of promised goods or services to customers, in an amount that reflects the
expected consideration received in exchange for those goods or services. In July 2015, the FASB deferred the effective date for
annual reporting periods beginning after December 15, 2017 (including interim reporting periods within those periods). Early adoption
is permitted to the original effective date for annual reporting periods beginning after December 15, 2016 (including interim reporting
periods within those periods). The amendments may be applied retrospectively to each prior period (full retrospective) or retrospectively
with the cumulative effect recognized as of the date of initial application (modified retrospective). The Company adopted ASU 2014-09
in the first quarter of 2018 utilizing the modified retrospective approach. The impact of this standard relates to our accounting
for a set-up fee that is charged only to Resident-Link customers electing our baseline subscription package. Specifically, the
set-up fees collected are now deferred and recognized pro rata over the expected term of the subscription. Revenue from all other
products and services remains substantially unchanged. Adoption of the standard using the modified retrospective method required
us to restate our December 31, 2017 balance sheet with an increase in deferred revenues of $27,335 and a corresponding increase
in our accumulated deficit. In February 2016, the FASB
issued ASU 2016-02, “Leases (Topic 842),” which will require lessees to report most leases as assets and
liabilities on the balance sheet, while lessor accounting will remain substantially unchanged. This ASU requires a modified retrospective
transition approach for existing leases, whereby the new rules will be applied to the earliest year presented. The new standard
is effective for reporting periods beginning after December 15, 2018 and early adoption is permitted. The Company is currently
evaluating the potential impact of adopting this guidance on its financial statements. The Company expects that it will recognize
right-of-use assets and related obligations on its balance sheet upon adoption.</t>
  </si>
  <si>
    <t>ACCOUNTING POLICIES (Tables)</t>
  </si>
  <si>
    <t>Accounting Policies</t>
  </si>
  <si>
    <t>Schedule of dilutive earnings per share</t>
  </si>
  <si>
    <t xml:space="preserve">For the Six Months Ended
June 30,
2018 2017
Options 500,000 —
Warrants 238,392 —
Convertible notes payable 1,428,000 1,090,000
Total potentially dilutive shares 2,166,392 1,090,000 </t>
  </si>
  <si>
    <t>PROPERTY AND EQUIPMENT (Tables)</t>
  </si>
  <si>
    <t>Schedule of property and equipment</t>
  </si>
  <si>
    <t xml:space="preserve">June 30, December 31,
2018 2017
Furniture, computers and equipment $ 262,775 $ 257,956
Leasehold improvements 2,700 2,700
Property and equipment, cost 265,475 260,656
Less: accumulated depreciation (157,879 ) (139,735 )
Property and equipment, net $ 107,596 $ 120,921 </t>
  </si>
  <si>
    <t>SOFTWARE DEVELOPMENT COSTS (Tables)</t>
  </si>
  <si>
    <t>Schedule of software development costs</t>
  </si>
  <si>
    <t xml:space="preserve">June 30, December 31,
2018 2017
Software development costs $ 389,285 $ 287,782
Less: accumulated amortization (128,116 ) (92,531 )
Software development costs, net $ 261,169 $ 195,251 </t>
  </si>
  <si>
    <t>Schedule of estimated future amortization expense of capitalized software development costs</t>
  </si>
  <si>
    <t xml:space="preserve">Year Ending December 31,
2018 $ 61,061
2019 104,668
2020 67,535
2021 27,905
$ 261,169 </t>
  </si>
  <si>
    <t>CONVERTIBLE NOTES PAYABLE (Tables)</t>
  </si>
  <si>
    <t>Schedule of convertible notes payable</t>
  </si>
  <si>
    <t xml:space="preserve">June 30, December 31,
2018 2017
Note payable - originating June 10, 2016; quarterly payments required; bearing interest at 10%; extended maturity date of June 10, 2018 [C] $ — $ 12,500
Note payable - originating July 18, 2017; quarterly payments required; bearing interest at 12%; maturity date of July 18, 2018 [A] 75,000 75,000
Note payable - originating April 27, 2016; quarterly payments required; bearing interest at 10%; maturity date of July 27, 2018 [A] 25,000 25,000
Note payable - originating September 22, 2017; quarterly payments required; bearing interest at 10%; maturity date of September 21, 2018 [C] — 20,000
Note payable - originating October 1, 2017; quarterly payments required; bearing interest at 12%; maturity date of September 26, 2018 [C] — 100,000
Note payable - originating September 28, 2017; quarterly payments required; bearing interest at 12%; maturity date of September 28, 2018 [C] — 100,000
Note payable - originating August 28, 2015; quarterly payments required; bearing interest at 13.33%; extended maturity date of November 28, 2018 100,000 100,000
Note payable - originating December 15, 2017; quarterly payments required; bearing interest at 10%; maturity date of December 15, 2018 25,000 25,000
Note payable - originating October 1, 2015; monthly payments required; bearing interest at 13.33%; extended maturity date of February 1, 2019 600,000 600,000
Note payable - originating February 5, 2018; quarterly payments required; bearing interest at 10%; maturity date of February 5, 2019 150,000 —
Note payable - originating February 28, 2017; quarterly payments required; bearing interest at 12%; maturity date of February 28, 2019 60,000 60,000
Note payable - originating December 16, 2016; quarterly payments required; bearing interest at 10%; extended maturity date of March 19, 2019 [C] — 12,500
Note payable - originating April 7, 2017; quarterly payments required; bearing interest at 12%; extended maturity date of April 7, 2019 150,000 150,000
Note payable - originating April 18, 2017; quarterly payments required; bearing interest at 10%; extended maturity date of April 18, 2019 100,000 100,000
Note payable - originating April 26, 2016; quarterly payments required; bearing interest at 10%; extended maturity date of April 26, 2019 [C] — 25,000
Note payable - originating May 2, 2016; quarterly payments required; bearing interest at 10%; extended maturity date of May 2, 2019 [C] — 12,500
Note payable - originating August 26, 2015; quarterly payments required; bearing interest at 13.33%; extended maturity date of May 26, 2019 [C] — 12,500
Note payable - originating April 1, 2018; quarterly payments required; bearing interest at 10%; maturity date of April 1, 2020 50,000 —
Note payable - originating April 1, 2018; quarterly payments required; bearing interest at 10%; maturity date of April 1, 2020 100,000 —
Note payable - originating April 2, 2018; quarterly payments required; bearing interest at 10%; maturity date of April 2, 2020 50,000 —
Note payable - originating April 2, 2018; quarterly payments required; bearing interest at 10%; maturity date of April 2, 2020 250,000 —
Note payable - originating April 2, 2018; quarterly payments required; bearing interest at 10%; maturity date of April 2, 2020 50,000 —
Total convertible notes payable, gross 1,785,000 1,430,000
Less: Debt discount (72,207 ) —
Total convertible notes payable, net 1,712,793 1,430,000
Less: Current maturities (1,285,000 ) (1,430,000 )
Net amount due after one year $ 427,793 $ —
[A] - subsequent to June 30, 2018, note was extended for an additional 12 months.
[B] - note was in default from August 26, 2016 to February 26, 2018, at which time the note regained compliance.
[C] - note converted into common shares in June 2018. </t>
  </si>
  <si>
    <t>SHAREHOLDERS' DEFICIT (Tables)</t>
  </si>
  <si>
    <t>Schedule of warrant activity</t>
  </si>
  <si>
    <t xml:space="preserve">Weighted
Weighted Average
Average Remaining
Number of Exercise Life Intrinsic
Options Price In Years Value
Outstanding, December 31, 2017 - -
Granted 238,392 $ 2.14
Exercised - -
Forfeited - -
Expired - -
Outstanding, June 30, 2018 238,392 $ 2.14 5.7 $ -
Exercisable, June 30, 2018 146,725 $ 2.45 4.9 $ - </t>
  </si>
  <si>
    <t>Schedule of valuation assumptions</t>
  </si>
  <si>
    <t xml:space="preserve">For the Six Months Ended
June 30,
2018 2017
Expected term (years) 4.0 - 4.5 n/a
Expected volatility 81.43 % n/a
Risk free interest rate 2.42 - 2.65% n/a
Expected dividends — n/a
Estimated annual forfeiture rate — n/a </t>
  </si>
  <si>
    <t>Schedule of stock option activity</t>
  </si>
  <si>
    <t>Weighted
Weighted Average
Average Remaining
Number of Exercise Life Intrinsic
Options Price In Years Value
Outstanding, December 31, 2017 - -
Granted 500,000 $ 1.25
Exercised - -
Forfeited - -
Expired - -
Outstanding, June 30, 2018 500,000 $ 1.25 6.7 $ 125,000
Exercisable, June 30, 2018 100,000 $ 1.25 6.7 $ 25,000</t>
  </si>
  <si>
    <t>Schedule of restricted stock activity</t>
  </si>
  <si>
    <t>Weighted
Average Total
Number of Grant Date Grant Date
Shares Fair Value Fair Value
Non-vested, December 31, 2017 25,000 $ 1.25 $ 31,250
Granted - - -
Vested - - -
Forfeited - - -
Non-vested, June 30, 2018 25,000 $ 1.25 $ 31,250</t>
  </si>
  <si>
    <t>ACCOUNTING POLICIES (Details) - USD ($)</t>
  </si>
  <si>
    <t>Accounting Policies Details Abstract</t>
  </si>
  <si>
    <t>Options</t>
  </si>
  <si>
    <t>Warrants</t>
  </si>
  <si>
    <t>Convertible notes payable</t>
  </si>
  <si>
    <t>Total potentially dilutive shares</t>
  </si>
  <si>
    <t>PROPERTY AND EQUIPMENT (Details) - USD ($)</t>
  </si>
  <si>
    <t>Property, Plant and Equipment [Line Items]</t>
  </si>
  <si>
    <t>Property and equipment, cost</t>
  </si>
  <si>
    <t>Less: accumulated depreciation</t>
  </si>
  <si>
    <t>Furniture, Computers and Equipment [Member]</t>
  </si>
  <si>
    <t>Leasehold Improvements [Member]</t>
  </si>
  <si>
    <t>PROPERTY AND EQUIPMENT (Details Narrative) - USD ($)</t>
  </si>
  <si>
    <t>Depreciation and amortization expense</t>
  </si>
  <si>
    <t>SOFTWARE DEVELOPMENT COSTS (Details) - USD ($)</t>
  </si>
  <si>
    <t>Software development costs</t>
  </si>
  <si>
    <t>Less: accumulated amortization</t>
  </si>
  <si>
    <t>SOFTWARE DEVELOPMENT COSTS (Details 1) - USD ($)</t>
  </si>
  <si>
    <t>SOFTWARE DEVELOPMENT COSTS (Details Narrative) - USD ($)</t>
  </si>
  <si>
    <t>Amortization expense of software development costs</t>
  </si>
  <si>
    <t>CONVERTIBLE NOTES PAYABLE (Details) - USD ($)</t>
  </si>
  <si>
    <t>Total convertible notes payable, gross</t>
  </si>
  <si>
    <t>Less: Debt discount</t>
  </si>
  <si>
    <t>Less: Current maturities</t>
  </si>
  <si>
    <t>Amount due after one year</t>
  </si>
  <si>
    <t>SHAREHOLDERS' DEFICIT (Details 1) - Restricted Stocks</t>
  </si>
  <si>
    <t>Jun. 30, 2018$ / sharesshares</t>
  </si>
  <si>
    <t>Share-based Compensation Arrangement by Share-based Payment Award, Options, Nonvested, Number of Shares [Roll Forward]</t>
  </si>
  <si>
    <t>Granted | shares</t>
  </si>
  <si>
    <t>Outstanding balance at end | shares</t>
  </si>
  <si>
    <t>Share-based Compensation Arrangement by Share-based Payment Award, Options, Nonvested, Weighted Average Grant Date Fair Value [Abstract]</t>
  </si>
  <si>
    <t>Granted | $ / shares</t>
  </si>
  <si>
    <t>Outstanding balance at end | $ / shares</t>
  </si>
  <si>
    <t>Weighted average remaining life, Outstanding at end</t>
  </si>
  <si>
    <t>5 years 8 months 12 days</t>
  </si>
  <si>
    <t>Weighted average remaining life, Exercisable at end</t>
  </si>
  <si>
    <t>4 years 10 months 25 days</t>
  </si>
  <si>
    <t>SHAREHOLDERS' DEFICIT (Details 2) - Stock Option [Member]</t>
  </si>
  <si>
    <t>Expected volatility</t>
  </si>
  <si>
    <t>81.43%</t>
  </si>
  <si>
    <t>Expected dividends</t>
  </si>
  <si>
    <t>Estimated annual forfeiture rate</t>
  </si>
  <si>
    <t>Minimum [Member]</t>
  </si>
  <si>
    <t>Expected term (years)</t>
  </si>
  <si>
    <t>4 years</t>
  </si>
  <si>
    <t>Risk free interest rate</t>
  </si>
  <si>
    <t>2.42%</t>
  </si>
  <si>
    <t>Maximum [Member]</t>
  </si>
  <si>
    <t>4 years 6 months</t>
  </si>
  <si>
    <t>2.65%</t>
  </si>
  <si>
    <t>SHAREHOLDERS' DEFICIT (Details 3) - Stock Option [Member]</t>
  </si>
  <si>
    <t>Jun. 30, 2018USD ($)$ / sharesshares</t>
  </si>
  <si>
    <t>Share-based Compensation Arrangement by Share-based Payment Award, Options, Outstanding [Roll Forward]</t>
  </si>
  <si>
    <t>Outstanding balance at beginning | shares</t>
  </si>
  <si>
    <t>Exercised | shares</t>
  </si>
  <si>
    <t>Forfeited | shares</t>
  </si>
  <si>
    <t>Expired | shares</t>
  </si>
  <si>
    <t>Exercisable at end | shares</t>
  </si>
  <si>
    <t>Share-based Compensation Arrangement by Share-based Payment Award, Options, Outstanding, Weighted Average Exercise Price [Abstract]</t>
  </si>
  <si>
    <t>Outstanding balance at beginning | $ / shares</t>
  </si>
  <si>
    <t>Exercised | $ / shares</t>
  </si>
  <si>
    <t>Forfeited | $ / shares</t>
  </si>
  <si>
    <t>Expired | $ / shares</t>
  </si>
  <si>
    <t>Exercisable at end | $ / shares</t>
  </si>
  <si>
    <t>6 years 8 months 12 days</t>
  </si>
  <si>
    <t>Intrinsic value, Outstanding at end | $</t>
  </si>
  <si>
    <t>Intrinsic value, Exercisable at end | $</t>
  </si>
  <si>
    <t>SHAREHOLDERS' DEFICIT (Details 4) - Restricted Stock [Member]</t>
  </si>
  <si>
    <t>Vested | shares</t>
  </si>
  <si>
    <t>Vested | $ / shares</t>
  </si>
  <si>
    <t>Share-based Compensation Arrangement by Share-based Payment Award, Equity Instruments Other than Options, Aggregate Intrinsic Value [Abstract]</t>
  </si>
  <si>
    <t>Outstanding balance at beginning | $</t>
  </si>
  <si>
    <t>Granted | $</t>
  </si>
  <si>
    <t>Vested | $</t>
  </si>
  <si>
    <t>Forfeited | $</t>
  </si>
  <si>
    <t>Outstanding balance at end | $</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8027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5" t="n">
        <v>10379567</v>
      </c>
    </row>
    <row r="16" spans="1:3">
      <c r="A16" s="4" t="s">
        <v>26</v>
      </c>
      <c r="B16" s="6" t="s">
        <v>27</v>
      </c>
    </row>
    <row r="17" spans="1:3">
      <c r="A17" s="4" t="s">
        <v>28</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1</v>
      </c>
      <c r="B1" s="2" t="s">
        <v>1</v>
      </c>
    </row>
    <row r="2" spans="1:2">
      <c r="B2" s="2" t="s">
        <v>2</v>
      </c>
    </row>
    <row r="3" spans="1:2">
      <c r="A3" s="3" t="s">
        <v>166</v>
      </c>
    </row>
    <row r="4" spans="1:2">
      <c r="A4" s="4" t="s">
        <v>171</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3" t="s">
        <v>148</v>
      </c>
    </row>
    <row r="4" spans="1:2">
      <c r="A4" s="4" t="s">
        <v>177</v>
      </c>
      <c r="B4" s="4" t="s">
        <v>178</v>
      </c>
    </row>
    <row r="5" spans="1:2">
      <c r="A5" s="4" t="s">
        <v>179</v>
      </c>
      <c r="B5" s="4" t="s">
        <v>180</v>
      </c>
    </row>
    <row r="6" spans="1:2">
      <c r="A6" s="4" t="s">
        <v>181</v>
      </c>
      <c r="B6" s="4" t="s">
        <v>182</v>
      </c>
    </row>
    <row r="7" spans="1:2">
      <c r="A7" s="4" t="s">
        <v>183</v>
      </c>
      <c r="B7" s="4" t="s">
        <v>184</v>
      </c>
    </row>
    <row r="8" spans="1:2">
      <c r="A8" s="4" t="s">
        <v>185</v>
      </c>
      <c r="B8" s="4" t="s">
        <v>186</v>
      </c>
    </row>
    <row r="9" spans="1:2">
      <c r="A9" s="4" t="s">
        <v>187</v>
      </c>
      <c r="B9"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61024</v>
      </c>
      <c r="C3" s="7" t="n">
        <v>179675</v>
      </c>
    </row>
    <row r="4" spans="1:3">
      <c r="A4" s="4" t="s">
        <v>33</v>
      </c>
      <c r="B4" s="5" t="n">
        <v>168633</v>
      </c>
      <c r="C4" s="5" t="n">
        <v>32069</v>
      </c>
    </row>
    <row r="5" spans="1:3">
      <c r="A5" s="4" t="s">
        <v>34</v>
      </c>
      <c r="B5" s="5" t="n">
        <v>17080</v>
      </c>
      <c r="C5" s="5" t="n">
        <v>12276</v>
      </c>
    </row>
    <row r="6" spans="1:3">
      <c r="A6" s="4" t="s">
        <v>35</v>
      </c>
      <c r="B6" s="5" t="n">
        <v>45072</v>
      </c>
      <c r="C6" s="5" t="n">
        <v>37594</v>
      </c>
    </row>
    <row r="7" spans="1:3">
      <c r="A7" s="4" t="s">
        <v>36</v>
      </c>
      <c r="B7" s="5" t="n">
        <v>291809</v>
      </c>
      <c r="C7" s="5" t="n">
        <v>261614</v>
      </c>
    </row>
    <row r="8" spans="1:3">
      <c r="A8" s="4" t="s">
        <v>37</v>
      </c>
      <c r="B8" s="5" t="n">
        <v>107596</v>
      </c>
      <c r="C8" s="5" t="n">
        <v>120921</v>
      </c>
    </row>
    <row r="9" spans="1:3">
      <c r="A9" s="4" t="s">
        <v>38</v>
      </c>
      <c r="B9" s="5" t="n">
        <v>261169</v>
      </c>
      <c r="C9" s="5" t="n">
        <v>195251</v>
      </c>
    </row>
    <row r="10" spans="1:3">
      <c r="A10" s="4" t="s">
        <v>39</v>
      </c>
      <c r="B10" s="5" t="n">
        <v>115734</v>
      </c>
      <c r="C10" s="5" t="n">
        <v>116463</v>
      </c>
    </row>
    <row r="11" spans="1:3">
      <c r="A11" s="4" t="s">
        <v>40</v>
      </c>
      <c r="B11" s="5" t="n">
        <v>2430</v>
      </c>
      <c r="C11" s="5" t="n">
        <v>2430</v>
      </c>
    </row>
    <row r="12" spans="1:3">
      <c r="A12" s="4" t="s">
        <v>41</v>
      </c>
      <c r="B12" s="5" t="n">
        <v>778738</v>
      </c>
      <c r="C12" s="5" t="n">
        <v>696679</v>
      </c>
    </row>
    <row r="13" spans="1:3">
      <c r="A13" s="3" t="s">
        <v>42</v>
      </c>
    </row>
    <row r="14" spans="1:3">
      <c r="A14" s="4" t="s">
        <v>43</v>
      </c>
      <c r="B14" s="5" t="n">
        <v>404739</v>
      </c>
      <c r="C14" s="5" t="n">
        <v>145523</v>
      </c>
    </row>
    <row r="15" spans="1:3">
      <c r="A15" s="4" t="s">
        <v>44</v>
      </c>
      <c r="B15" s="5" t="n">
        <v>71514</v>
      </c>
      <c r="C15" s="5" t="n">
        <v>112663</v>
      </c>
    </row>
    <row r="16" spans="1:3">
      <c r="A16" s="4" t="s">
        <v>45</v>
      </c>
      <c r="B16" s="5" t="n">
        <v>78839</v>
      </c>
      <c r="C16" s="5" t="n">
        <v>48816</v>
      </c>
    </row>
    <row r="17" spans="1:3">
      <c r="A17" s="4" t="s">
        <v>46</v>
      </c>
      <c r="B17" s="5" t="n">
        <v>1285000</v>
      </c>
      <c r="C17" s="5" t="n">
        <v>1430000</v>
      </c>
    </row>
    <row r="18" spans="1:3">
      <c r="A18" s="4" t="s">
        <v>47</v>
      </c>
      <c r="B18" s="5" t="n">
        <v>1840092</v>
      </c>
      <c r="C18" s="5" t="n">
        <v>1737002</v>
      </c>
    </row>
    <row r="19" spans="1:3">
      <c r="A19" s="3" t="s">
        <v>48</v>
      </c>
    </row>
    <row r="20" spans="1:3">
      <c r="A20" s="4" t="s">
        <v>49</v>
      </c>
      <c r="B20" s="5" t="n">
        <v>427793</v>
      </c>
      <c r="C20" s="4" t="s">
        <v>50</v>
      </c>
    </row>
    <row r="21" spans="1:3">
      <c r="A21" s="4" t="s">
        <v>51</v>
      </c>
      <c r="B21" s="5" t="n">
        <v>2267885</v>
      </c>
      <c r="C21" s="5" t="n">
        <v>1737002</v>
      </c>
    </row>
    <row r="22" spans="1:3">
      <c r="A22" s="3" t="s">
        <v>52</v>
      </c>
    </row>
    <row r="23" spans="1:3">
      <c r="A23" s="4" t="s">
        <v>53</v>
      </c>
      <c r="B23" s="5" t="n">
        <v>5000</v>
      </c>
      <c r="C23" s="5" t="n">
        <v>5000</v>
      </c>
    </row>
    <row r="24" spans="1:3">
      <c r="A24" s="4" t="s">
        <v>54</v>
      </c>
      <c r="B24" s="5" t="n">
        <v>10290</v>
      </c>
      <c r="C24" s="5" t="n">
        <v>10000</v>
      </c>
    </row>
    <row r="25" spans="1:3">
      <c r="A25" s="4" t="s">
        <v>55</v>
      </c>
      <c r="B25" s="5" t="n">
        <v>5093990</v>
      </c>
      <c r="C25" s="5" t="n">
        <v>4518914</v>
      </c>
    </row>
    <row r="26" spans="1:3">
      <c r="A26" s="4" t="s">
        <v>56</v>
      </c>
      <c r="B26" s="5" t="n">
        <v>-6598427</v>
      </c>
      <c r="C26" s="5" t="n">
        <v>-5574237</v>
      </c>
    </row>
    <row r="27" spans="1:3">
      <c r="A27" s="4" t="s">
        <v>57</v>
      </c>
      <c r="B27" s="5" t="n">
        <v>-1489147</v>
      </c>
      <c r="C27" s="5" t="n">
        <v>-1040323</v>
      </c>
    </row>
    <row r="28" spans="1:3">
      <c r="A28" s="4" t="s">
        <v>58</v>
      </c>
      <c r="B28" s="7" t="n">
        <v>778738</v>
      </c>
      <c r="C28" s="7" t="n">
        <v>69667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3</v>
      </c>
      <c r="B1" s="2" t="s">
        <v>1</v>
      </c>
    </row>
    <row r="2" spans="1:2">
      <c r="B2" s="2" t="s">
        <v>2</v>
      </c>
    </row>
    <row r="3" spans="1:2">
      <c r="A3" s="3" t="s">
        <v>151</v>
      </c>
    </row>
    <row r="4" spans="1:2">
      <c r="A4" s="4" t="s">
        <v>194</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54</v>
      </c>
    </row>
    <row r="4" spans="1:2">
      <c r="A4" s="4" t="s">
        <v>197</v>
      </c>
      <c r="B4" s="4" t="s">
        <v>198</v>
      </c>
    </row>
    <row r="5" spans="1:2">
      <c r="A5" s="4" t="s">
        <v>199</v>
      </c>
      <c r="B5"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1</v>
      </c>
      <c r="B1" s="2" t="s">
        <v>1</v>
      </c>
    </row>
    <row r="2" spans="1:2">
      <c r="B2" s="2" t="s">
        <v>2</v>
      </c>
    </row>
    <row r="3" spans="1:2">
      <c r="A3" s="3" t="s">
        <v>160</v>
      </c>
    </row>
    <row r="4" spans="1:2">
      <c r="A4" s="4" t="s">
        <v>202</v>
      </c>
      <c r="B4"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8"/>
    <col customWidth="1" max="2" min="2" width="80"/>
  </cols>
  <sheetData>
    <row r="1" spans="1:2">
      <c r="A1" s="1" t="s">
        <v>204</v>
      </c>
      <c r="B1" s="2" t="s">
        <v>1</v>
      </c>
    </row>
    <row r="2" spans="1:2">
      <c r="B2" s="2" t="s">
        <v>2</v>
      </c>
    </row>
    <row r="3" spans="1:2">
      <c r="A3" s="3" t="s">
        <v>163</v>
      </c>
    </row>
    <row r="4" spans="1:2">
      <c r="A4" s="4" t="s">
        <v>205</v>
      </c>
      <c r="B4" s="4" t="s">
        <v>206</v>
      </c>
    </row>
    <row r="5" spans="1:2">
      <c r="A5" s="4" t="s">
        <v>207</v>
      </c>
      <c r="B5" s="4" t="s">
        <v>208</v>
      </c>
    </row>
    <row r="6" spans="1:2">
      <c r="A6" s="4" t="s">
        <v>209</v>
      </c>
      <c r="B6" s="4" t="s">
        <v>210</v>
      </c>
    </row>
    <row r="7" spans="1:2">
      <c r="A7" s="4" t="s">
        <v>211</v>
      </c>
      <c r="B7"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0"/>
    <col customWidth="1" max="2" min="2" width="15"/>
    <col customWidth="1" max="3" min="3" width="14"/>
  </cols>
  <sheetData>
    <row r="1" spans="1:3">
      <c r="A1" s="1" t="s">
        <v>213</v>
      </c>
      <c r="B1" s="2" t="s">
        <v>1</v>
      </c>
    </row>
    <row r="2" spans="1:3">
      <c r="B2" s="2" t="s">
        <v>2</v>
      </c>
      <c r="C2" s="2" t="s">
        <v>71</v>
      </c>
    </row>
    <row r="3" spans="1:3">
      <c r="A3" s="3" t="s">
        <v>214</v>
      </c>
    </row>
    <row r="4" spans="1:3">
      <c r="A4" s="4" t="s">
        <v>215</v>
      </c>
      <c r="B4" s="7" t="n">
        <v>500000</v>
      </c>
      <c r="C4" s="4" t="s">
        <v>50</v>
      </c>
    </row>
    <row r="5" spans="1:3">
      <c r="A5" s="4" t="s">
        <v>216</v>
      </c>
      <c r="B5" s="5" t="n">
        <v>238392</v>
      </c>
      <c r="C5" s="4" t="s">
        <v>50</v>
      </c>
    </row>
    <row r="6" spans="1:3">
      <c r="A6" s="4" t="s">
        <v>217</v>
      </c>
      <c r="B6" s="5" t="n">
        <v>1428000</v>
      </c>
      <c r="C6" s="5" t="n">
        <v>1090000</v>
      </c>
    </row>
    <row r="7" spans="1:3">
      <c r="A7" s="4" t="s">
        <v>218</v>
      </c>
      <c r="B7" s="7" t="n">
        <v>2166392</v>
      </c>
      <c r="C7" s="7" t="n">
        <v>10900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219</v>
      </c>
      <c r="B1" s="2" t="s">
        <v>2</v>
      </c>
      <c r="C1" s="2" t="s">
        <v>30</v>
      </c>
    </row>
    <row r="2" spans="1:3">
      <c r="A2" s="3" t="s">
        <v>220</v>
      </c>
    </row>
    <row r="3" spans="1:3">
      <c r="A3" s="4" t="s">
        <v>221</v>
      </c>
      <c r="B3" s="7" t="n">
        <v>265475</v>
      </c>
      <c r="C3" s="7" t="n">
        <v>260656</v>
      </c>
    </row>
    <row r="4" spans="1:3">
      <c r="A4" s="4" t="s">
        <v>222</v>
      </c>
      <c r="B4" s="5" t="n">
        <v>-157879</v>
      </c>
      <c r="C4" s="5" t="n">
        <v>-139735</v>
      </c>
    </row>
    <row r="5" spans="1:3">
      <c r="A5" s="4" t="s">
        <v>37</v>
      </c>
      <c r="B5" s="5" t="n">
        <v>107596</v>
      </c>
      <c r="C5" s="5" t="n">
        <v>120921</v>
      </c>
    </row>
    <row r="6" spans="1:3">
      <c r="A6" s="4" t="s">
        <v>223</v>
      </c>
    </row>
    <row r="7" spans="1:3">
      <c r="A7" s="3" t="s">
        <v>220</v>
      </c>
    </row>
    <row r="8" spans="1:3">
      <c r="A8" s="4" t="s">
        <v>221</v>
      </c>
      <c r="B8" s="5" t="n">
        <v>262775</v>
      </c>
      <c r="C8" s="5" t="n">
        <v>257956</v>
      </c>
    </row>
    <row r="9" spans="1:3">
      <c r="A9" s="4" t="s">
        <v>224</v>
      </c>
    </row>
    <row r="10" spans="1:3">
      <c r="A10" s="3" t="s">
        <v>220</v>
      </c>
    </row>
    <row r="11" spans="1:3">
      <c r="A11" s="4" t="s">
        <v>221</v>
      </c>
      <c r="B11" s="7" t="n">
        <v>2700</v>
      </c>
      <c r="C11" s="7" t="n">
        <v>27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225</v>
      </c>
      <c r="B1" s="2" t="s">
        <v>70</v>
      </c>
      <c r="D1" s="2" t="s">
        <v>1</v>
      </c>
    </row>
    <row r="2" spans="1:5">
      <c r="B2" s="2" t="s">
        <v>2</v>
      </c>
      <c r="C2" s="2" t="s">
        <v>71</v>
      </c>
      <c r="D2" s="2" t="s">
        <v>2</v>
      </c>
      <c r="E2" s="2" t="s">
        <v>71</v>
      </c>
    </row>
    <row r="3" spans="1:5">
      <c r="A3" s="3" t="s">
        <v>151</v>
      </c>
    </row>
    <row r="4" spans="1:5">
      <c r="A4" s="4" t="s">
        <v>226</v>
      </c>
      <c r="B4" s="7" t="n">
        <v>9031</v>
      </c>
      <c r="C4" s="7" t="n">
        <v>11109</v>
      </c>
      <c r="D4" s="7" t="n">
        <v>18145</v>
      </c>
      <c r="E4" s="7" t="n">
        <v>6236</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27</v>
      </c>
      <c r="B1" s="2" t="s">
        <v>2</v>
      </c>
      <c r="C1" s="2" t="s">
        <v>30</v>
      </c>
    </row>
    <row r="2" spans="1:3">
      <c r="A2" s="3" t="s">
        <v>154</v>
      </c>
    </row>
    <row r="3" spans="1:3">
      <c r="A3" s="4" t="s">
        <v>228</v>
      </c>
      <c r="B3" s="7" t="n">
        <v>389285</v>
      </c>
      <c r="C3" s="7" t="n">
        <v>287782</v>
      </c>
    </row>
    <row r="4" spans="1:3">
      <c r="A4" s="4" t="s">
        <v>229</v>
      </c>
      <c r="B4" s="5" t="n">
        <v>-128116</v>
      </c>
      <c r="C4" s="5" t="n">
        <v>-92531</v>
      </c>
    </row>
    <row r="5" spans="1:3">
      <c r="A5" s="4" t="s">
        <v>38</v>
      </c>
      <c r="B5" s="7" t="n">
        <v>261169</v>
      </c>
      <c r="C5" s="7" t="n">
        <v>19525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30</v>
      </c>
      <c r="B1" s="2" t="s">
        <v>2</v>
      </c>
      <c r="C1" s="2" t="s">
        <v>30</v>
      </c>
    </row>
    <row r="2" spans="1:3">
      <c r="A2" s="3" t="s">
        <v>154</v>
      </c>
    </row>
    <row r="3" spans="1:3">
      <c r="A3" s="5" t="n">
        <v>2018</v>
      </c>
      <c r="B3" s="7" t="n">
        <v>61061</v>
      </c>
    </row>
    <row r="4" spans="1:3">
      <c r="A4" s="5" t="n">
        <v>2019</v>
      </c>
      <c r="B4" s="5" t="n">
        <v>104668</v>
      </c>
    </row>
    <row r="5" spans="1:3">
      <c r="A5" s="5" t="n">
        <v>2020</v>
      </c>
      <c r="B5" s="5" t="n">
        <v>67535</v>
      </c>
    </row>
    <row r="6" spans="1:3">
      <c r="A6" s="5" t="n">
        <v>2021</v>
      </c>
      <c r="B6" s="5" t="n">
        <v>27905</v>
      </c>
    </row>
    <row r="7" spans="1:3">
      <c r="A7" s="4" t="s">
        <v>38</v>
      </c>
      <c r="B7" s="7" t="n">
        <v>261169</v>
      </c>
      <c r="C7" s="7" t="n">
        <v>19525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231</v>
      </c>
      <c r="B1" s="2" t="s">
        <v>70</v>
      </c>
      <c r="D1" s="2" t="s">
        <v>1</v>
      </c>
    </row>
    <row r="2" spans="1:5">
      <c r="B2" s="2" t="s">
        <v>2</v>
      </c>
      <c r="C2" s="2" t="s">
        <v>71</v>
      </c>
      <c r="D2" s="2" t="s">
        <v>2</v>
      </c>
      <c r="E2" s="2" t="s">
        <v>71</v>
      </c>
    </row>
    <row r="3" spans="1:5">
      <c r="A3" s="3" t="s">
        <v>154</v>
      </c>
    </row>
    <row r="4" spans="1:5">
      <c r="A4" s="4" t="s">
        <v>124</v>
      </c>
      <c r="D4" s="7" t="n">
        <v>101503</v>
      </c>
      <c r="E4" s="7" t="n">
        <v>63344</v>
      </c>
    </row>
    <row r="5" spans="1:5">
      <c r="A5" s="4" t="s">
        <v>232</v>
      </c>
      <c r="B5" s="7" t="n">
        <v>17793</v>
      </c>
      <c r="C5" s="7" t="n">
        <v>15862</v>
      </c>
      <c r="D5" s="7" t="n">
        <v>35585</v>
      </c>
      <c r="E5" s="7" t="n">
        <v>2505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9</v>
      </c>
      <c r="B1" s="2" t="s">
        <v>2</v>
      </c>
      <c r="C1" s="2" t="s">
        <v>30</v>
      </c>
    </row>
    <row r="2" spans="1:3">
      <c r="A2" s="3" t="s">
        <v>60</v>
      </c>
    </row>
    <row r="3" spans="1:3">
      <c r="A3" s="4" t="s">
        <v>61</v>
      </c>
      <c r="B3" s="8" t="n">
        <v>0.001</v>
      </c>
      <c r="C3" s="8" t="n">
        <v>0.001</v>
      </c>
    </row>
    <row r="4" spans="1:3">
      <c r="A4" s="4" t="s">
        <v>62</v>
      </c>
      <c r="B4" s="5" t="n">
        <v>1000000</v>
      </c>
      <c r="C4" s="5" t="n">
        <v>1000000</v>
      </c>
    </row>
    <row r="5" spans="1:3">
      <c r="A5" s="4" t="s">
        <v>63</v>
      </c>
      <c r="B5" s="5" t="n">
        <v>1000000</v>
      </c>
      <c r="C5" s="5" t="n">
        <v>1000000</v>
      </c>
    </row>
    <row r="6" spans="1:3">
      <c r="A6" s="4" t="s">
        <v>64</v>
      </c>
      <c r="B6" s="5" t="n">
        <v>1000000</v>
      </c>
      <c r="C6" s="5" t="n">
        <v>1000000</v>
      </c>
    </row>
    <row r="7" spans="1:3">
      <c r="A7" s="4" t="s">
        <v>65</v>
      </c>
      <c r="B7" s="8" t="n">
        <v>0.001</v>
      </c>
      <c r="C7" s="8" t="n">
        <v>0.001</v>
      </c>
    </row>
    <row r="8" spans="1:3">
      <c r="A8" s="4" t="s">
        <v>66</v>
      </c>
      <c r="B8" s="5" t="n">
        <v>50000000</v>
      </c>
      <c r="C8" s="5" t="n">
        <v>50000000</v>
      </c>
    </row>
    <row r="9" spans="1:3">
      <c r="A9" s="4" t="s">
        <v>67</v>
      </c>
      <c r="B9" s="5" t="n">
        <v>10289567</v>
      </c>
      <c r="C9" s="5" t="n">
        <v>10000000</v>
      </c>
    </row>
    <row r="10" spans="1:3">
      <c r="A10" s="4" t="s">
        <v>68</v>
      </c>
      <c r="B10" s="5" t="n">
        <v>10289567</v>
      </c>
      <c r="C10" s="5" t="n">
        <v>10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33</v>
      </c>
      <c r="B1" s="2" t="s">
        <v>2</v>
      </c>
      <c r="C1" s="2" t="s">
        <v>30</v>
      </c>
    </row>
    <row r="2" spans="1:3">
      <c r="A2" s="3" t="s">
        <v>160</v>
      </c>
    </row>
    <row r="3" spans="1:3">
      <c r="A3" s="4" t="s">
        <v>234</v>
      </c>
      <c r="B3" s="7" t="n">
        <v>1785000</v>
      </c>
      <c r="C3" s="7" t="n">
        <v>1430000</v>
      </c>
    </row>
    <row r="4" spans="1:3">
      <c r="A4" s="4" t="s">
        <v>235</v>
      </c>
      <c r="B4" s="5" t="n">
        <v>-72207</v>
      </c>
      <c r="C4" s="4" t="s">
        <v>50</v>
      </c>
    </row>
    <row r="5" spans="1:3">
      <c r="A5" s="4" t="s">
        <v>98</v>
      </c>
      <c r="B5" s="5" t="n">
        <v>1712793</v>
      </c>
      <c r="C5" s="5" t="n">
        <v>1430000</v>
      </c>
    </row>
    <row r="6" spans="1:3">
      <c r="A6" s="4" t="s">
        <v>236</v>
      </c>
      <c r="B6" s="5" t="n">
        <v>-1285000</v>
      </c>
      <c r="C6" s="5" t="n">
        <v>-1430000</v>
      </c>
    </row>
    <row r="7" spans="1:3">
      <c r="A7" s="4" t="s">
        <v>237</v>
      </c>
      <c r="B7" s="7" t="n">
        <v>427793</v>
      </c>
      <c r="C7" s="4" t="s">
        <v>5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238</v>
      </c>
      <c r="B1" s="2" t="s">
        <v>1</v>
      </c>
    </row>
    <row r="2" spans="1:2">
      <c r="B2" s="2" t="s">
        <v>239</v>
      </c>
    </row>
    <row r="3" spans="1:2">
      <c r="A3" s="3" t="s">
        <v>240</v>
      </c>
    </row>
    <row r="4" spans="1:2">
      <c r="A4" s="4" t="s">
        <v>241</v>
      </c>
      <c r="B4" s="5" t="n">
        <v>238392</v>
      </c>
    </row>
    <row r="5" spans="1:2">
      <c r="A5" s="4" t="s">
        <v>242</v>
      </c>
      <c r="B5" s="5" t="n">
        <v>238392</v>
      </c>
    </row>
    <row r="6" spans="1:2">
      <c r="A6" s="3" t="s">
        <v>243</v>
      </c>
    </row>
    <row r="7" spans="1:2">
      <c r="A7" s="4" t="s">
        <v>244</v>
      </c>
      <c r="B7" s="9" t="n">
        <v>2.14</v>
      </c>
    </row>
    <row r="8" spans="1:2">
      <c r="A8" s="4" t="s">
        <v>245</v>
      </c>
      <c r="B8" s="9" t="n">
        <v>2.14</v>
      </c>
    </row>
    <row r="9" spans="1:2">
      <c r="A9" s="4" t="s">
        <v>246</v>
      </c>
      <c r="B9" s="4" t="s">
        <v>247</v>
      </c>
    </row>
    <row r="10" spans="1:2">
      <c r="A10" s="4" t="s">
        <v>248</v>
      </c>
      <c r="B10" s="4" t="s">
        <v>2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8"/>
    <col customWidth="1" max="2" min="2" width="17"/>
  </cols>
  <sheetData>
    <row r="1" spans="1:2">
      <c r="A1" s="1" t="s">
        <v>250</v>
      </c>
      <c r="B1" s="2" t="s">
        <v>1</v>
      </c>
    </row>
    <row r="2" spans="1:2">
      <c r="B2" s="2" t="s">
        <v>2</v>
      </c>
    </row>
    <row r="3" spans="1:2">
      <c r="A3" s="4" t="s">
        <v>251</v>
      </c>
      <c r="B3" s="4" t="s">
        <v>252</v>
      </c>
    </row>
    <row r="4" spans="1:2">
      <c r="A4" s="4" t="s">
        <v>253</v>
      </c>
      <c r="B4" s="4" t="s">
        <v>50</v>
      </c>
    </row>
    <row r="5" spans="1:2">
      <c r="A5" s="4" t="s">
        <v>254</v>
      </c>
      <c r="B5" s="4" t="s">
        <v>50</v>
      </c>
    </row>
    <row r="6" spans="1:2">
      <c r="A6" s="4" t="s">
        <v>255</v>
      </c>
    </row>
    <row r="7" spans="1:2">
      <c r="A7" s="4" t="s">
        <v>256</v>
      </c>
      <c r="B7" s="4" t="s">
        <v>257</v>
      </c>
    </row>
    <row r="8" spans="1:2">
      <c r="A8" s="4" t="s">
        <v>258</v>
      </c>
      <c r="B8" s="4" t="s">
        <v>259</v>
      </c>
    </row>
    <row r="9" spans="1:2">
      <c r="A9" s="4" t="s">
        <v>260</v>
      </c>
    </row>
    <row r="10" spans="1:2">
      <c r="A10" s="4" t="s">
        <v>256</v>
      </c>
      <c r="B10" s="4" t="s">
        <v>261</v>
      </c>
    </row>
    <row r="11" spans="1:2">
      <c r="A11" s="4" t="s">
        <v>258</v>
      </c>
      <c r="B11" s="4" t="s">
        <v>2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263</v>
      </c>
      <c r="B1" s="2" t="s">
        <v>1</v>
      </c>
    </row>
    <row r="2" spans="1:2">
      <c r="B2" s="2" t="s">
        <v>264</v>
      </c>
    </row>
    <row r="3" spans="1:2">
      <c r="A3" s="3" t="s">
        <v>265</v>
      </c>
    </row>
    <row r="4" spans="1:2">
      <c r="A4" s="4" t="s">
        <v>266</v>
      </c>
      <c r="B4" s="4" t="s">
        <v>50</v>
      </c>
    </row>
    <row r="5" spans="1:2">
      <c r="A5" s="4" t="s">
        <v>241</v>
      </c>
      <c r="B5" s="5" t="n">
        <v>500000</v>
      </c>
    </row>
    <row r="6" spans="1:2">
      <c r="A6" s="4" t="s">
        <v>267</v>
      </c>
      <c r="B6" s="4" t="s">
        <v>50</v>
      </c>
    </row>
    <row r="7" spans="1:2">
      <c r="A7" s="4" t="s">
        <v>268</v>
      </c>
      <c r="B7" s="4" t="s">
        <v>50</v>
      </c>
    </row>
    <row r="8" spans="1:2">
      <c r="A8" s="4" t="s">
        <v>269</v>
      </c>
      <c r="B8" s="4" t="s">
        <v>50</v>
      </c>
    </row>
    <row r="9" spans="1:2">
      <c r="A9" s="4" t="s">
        <v>242</v>
      </c>
      <c r="B9" s="5" t="n">
        <v>500000</v>
      </c>
    </row>
    <row r="10" spans="1:2">
      <c r="A10" s="4" t="s">
        <v>270</v>
      </c>
      <c r="B10" s="5" t="n">
        <v>25000</v>
      </c>
    </row>
    <row r="11" spans="1:2">
      <c r="A11" s="3" t="s">
        <v>271</v>
      </c>
    </row>
    <row r="12" spans="1:2">
      <c r="A12" s="4" t="s">
        <v>272</v>
      </c>
      <c r="B12" s="4" t="s">
        <v>50</v>
      </c>
    </row>
    <row r="13" spans="1:2">
      <c r="A13" s="4" t="s">
        <v>244</v>
      </c>
      <c r="B13" s="10" t="n">
        <v>1.25</v>
      </c>
    </row>
    <row r="14" spans="1:2">
      <c r="A14" s="4" t="s">
        <v>273</v>
      </c>
      <c r="B14" s="4" t="s">
        <v>50</v>
      </c>
    </row>
    <row r="15" spans="1:2">
      <c r="A15" s="4" t="s">
        <v>274</v>
      </c>
      <c r="B15" s="4" t="s">
        <v>50</v>
      </c>
    </row>
    <row r="16" spans="1:2">
      <c r="A16" s="4" t="s">
        <v>275</v>
      </c>
      <c r="B16" s="4" t="s">
        <v>50</v>
      </c>
    </row>
    <row r="17" spans="1:2">
      <c r="A17" s="4" t="s">
        <v>245</v>
      </c>
      <c r="B17" s="10" t="n">
        <v>1.25</v>
      </c>
    </row>
    <row r="18" spans="1:2">
      <c r="A18" s="4" t="s">
        <v>276</v>
      </c>
      <c r="B18" s="9" t="n">
        <v>1.25</v>
      </c>
    </row>
    <row r="19" spans="1:2">
      <c r="A19" s="4" t="s">
        <v>246</v>
      </c>
      <c r="B19" s="4" t="s">
        <v>277</v>
      </c>
    </row>
    <row r="20" spans="1:2">
      <c r="A20" s="4" t="s">
        <v>248</v>
      </c>
      <c r="B20" s="4" t="s">
        <v>277</v>
      </c>
    </row>
    <row r="21" spans="1:2">
      <c r="A21" s="4" t="s">
        <v>278</v>
      </c>
      <c r="B21" s="4" t="s">
        <v>50</v>
      </c>
    </row>
    <row r="22" spans="1:2">
      <c r="A22" s="4" t="s">
        <v>279</v>
      </c>
      <c r="B22" s="4" t="s">
        <v>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280</v>
      </c>
      <c r="B1" s="2" t="s">
        <v>1</v>
      </c>
    </row>
    <row r="2" spans="1:2">
      <c r="B2" s="2" t="s">
        <v>264</v>
      </c>
    </row>
    <row r="3" spans="1:2">
      <c r="A3" s="3" t="s">
        <v>240</v>
      </c>
    </row>
    <row r="4" spans="1:2">
      <c r="A4" s="4" t="s">
        <v>266</v>
      </c>
      <c r="B4" s="5" t="n">
        <v>25000</v>
      </c>
    </row>
    <row r="5" spans="1:2">
      <c r="A5" s="4" t="s">
        <v>241</v>
      </c>
      <c r="B5" s="4" t="s">
        <v>50</v>
      </c>
    </row>
    <row r="6" spans="1:2">
      <c r="A6" s="4" t="s">
        <v>281</v>
      </c>
      <c r="B6" s="4" t="s">
        <v>50</v>
      </c>
    </row>
    <row r="7" spans="1:2">
      <c r="A7" s="4" t="s">
        <v>268</v>
      </c>
      <c r="B7" s="4" t="s">
        <v>50</v>
      </c>
    </row>
    <row r="8" spans="1:2">
      <c r="A8" s="4" t="s">
        <v>242</v>
      </c>
      <c r="B8" s="5" t="n">
        <v>25000</v>
      </c>
    </row>
    <row r="9" spans="1:2">
      <c r="A9" s="3" t="s">
        <v>243</v>
      </c>
    </row>
    <row r="10" spans="1:2">
      <c r="A10" s="4" t="s">
        <v>272</v>
      </c>
      <c r="B10" s="9" t="n">
        <v>1.25</v>
      </c>
    </row>
    <row r="11" spans="1:2">
      <c r="A11" s="4" t="s">
        <v>244</v>
      </c>
      <c r="B11" s="4" t="s">
        <v>50</v>
      </c>
    </row>
    <row r="12" spans="1:2">
      <c r="A12" s="4" t="s">
        <v>282</v>
      </c>
      <c r="B12" s="4" t="s">
        <v>50</v>
      </c>
    </row>
    <row r="13" spans="1:2">
      <c r="A13" s="4" t="s">
        <v>274</v>
      </c>
      <c r="B13" s="4" t="s">
        <v>50</v>
      </c>
    </row>
    <row r="14" spans="1:2">
      <c r="A14" s="4" t="s">
        <v>245</v>
      </c>
      <c r="B14" s="9" t="n">
        <v>1.25</v>
      </c>
    </row>
    <row r="15" spans="1:2">
      <c r="A15" s="3" t="s">
        <v>283</v>
      </c>
    </row>
    <row r="16" spans="1:2">
      <c r="A16" s="4" t="s">
        <v>284</v>
      </c>
      <c r="B16" s="7" t="n">
        <v>31250</v>
      </c>
    </row>
    <row r="17" spans="1:2">
      <c r="A17" s="4" t="s">
        <v>285</v>
      </c>
      <c r="B17" s="4" t="s">
        <v>50</v>
      </c>
    </row>
    <row r="18" spans="1:2">
      <c r="A18" s="4" t="s">
        <v>286</v>
      </c>
      <c r="B18" s="4" t="s">
        <v>50</v>
      </c>
    </row>
    <row r="19" spans="1:2">
      <c r="A19" s="4" t="s">
        <v>287</v>
      </c>
      <c r="B19" s="4" t="s">
        <v>50</v>
      </c>
    </row>
    <row r="20" spans="1:2">
      <c r="A20" s="4" t="s">
        <v>288</v>
      </c>
      <c r="B20" s="7" t="n">
        <v>3125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475238</v>
      </c>
      <c r="C4" s="7" t="n">
        <v>67543</v>
      </c>
      <c r="D4" s="7" t="n">
        <v>803113</v>
      </c>
      <c r="E4" s="7" t="n">
        <v>84398</v>
      </c>
    </row>
    <row r="5" spans="1:5">
      <c r="A5" s="3" t="s">
        <v>74</v>
      </c>
    </row>
    <row r="6" spans="1:5">
      <c r="A6" s="4" t="s">
        <v>75</v>
      </c>
      <c r="B6" s="5" t="n">
        <v>166368</v>
      </c>
      <c r="C6" s="5" t="n">
        <v>11111</v>
      </c>
      <c r="D6" s="5" t="n">
        <v>294981</v>
      </c>
      <c r="E6" s="5" t="n">
        <v>14989</v>
      </c>
    </row>
    <row r="7" spans="1:5">
      <c r="A7" s="4" t="s">
        <v>76</v>
      </c>
      <c r="B7" s="5" t="n">
        <v>269071</v>
      </c>
      <c r="C7" s="5" t="n">
        <v>107203</v>
      </c>
      <c r="D7" s="5" t="n">
        <v>414261</v>
      </c>
      <c r="E7" s="5" t="n">
        <v>146815</v>
      </c>
    </row>
    <row r="8" spans="1:5">
      <c r="A8" s="4" t="s">
        <v>77</v>
      </c>
      <c r="B8" s="5" t="n">
        <v>51534</v>
      </c>
      <c r="C8" s="5" t="n">
        <v>49047</v>
      </c>
      <c r="D8" s="5" t="n">
        <v>97046</v>
      </c>
      <c r="E8" s="5" t="n">
        <v>79265</v>
      </c>
    </row>
    <row r="9" spans="1:5">
      <c r="A9" s="4" t="s">
        <v>78</v>
      </c>
      <c r="B9" s="5" t="n">
        <v>537856</v>
      </c>
      <c r="C9" s="5" t="n">
        <v>276554</v>
      </c>
      <c r="D9" s="5" t="n">
        <v>853044</v>
      </c>
      <c r="E9" s="5" t="n">
        <v>477975</v>
      </c>
    </row>
    <row r="10" spans="1:5">
      <c r="A10" s="4" t="s">
        <v>79</v>
      </c>
      <c r="B10" s="5" t="n">
        <v>26822</v>
      </c>
      <c r="C10" s="5" t="n">
        <v>22098</v>
      </c>
      <c r="D10" s="5" t="n">
        <v>53729</v>
      </c>
      <c r="E10" s="5" t="n">
        <v>36158</v>
      </c>
    </row>
    <row r="11" spans="1:5">
      <c r="A11" s="4" t="s">
        <v>80</v>
      </c>
      <c r="B11" s="5" t="n">
        <v>1051651</v>
      </c>
      <c r="C11" s="5" t="n">
        <v>466013</v>
      </c>
      <c r="D11" s="5" t="n">
        <v>1713061</v>
      </c>
      <c r="E11" s="5" t="n">
        <v>755202</v>
      </c>
    </row>
    <row r="12" spans="1:5">
      <c r="A12" s="4" t="s">
        <v>81</v>
      </c>
      <c r="B12" s="5" t="n">
        <v>-576413</v>
      </c>
      <c r="C12" s="5" t="n">
        <v>-398470</v>
      </c>
      <c r="D12" s="5" t="n">
        <v>-909948</v>
      </c>
      <c r="E12" s="5" t="n">
        <v>-670804</v>
      </c>
    </row>
    <row r="13" spans="1:5">
      <c r="A13" s="3" t="s">
        <v>82</v>
      </c>
    </row>
    <row r="14" spans="1:5">
      <c r="A14" s="4" t="s">
        <v>83</v>
      </c>
      <c r="B14" s="5" t="n">
        <v>574</v>
      </c>
      <c r="C14" s="4" t="s">
        <v>50</v>
      </c>
      <c r="D14" s="5" t="n">
        <v>574</v>
      </c>
      <c r="E14" s="4" t="s">
        <v>50</v>
      </c>
    </row>
    <row r="15" spans="1:5">
      <c r="A15" s="4" t="s">
        <v>84</v>
      </c>
      <c r="B15" s="5" t="n">
        <v>-68134</v>
      </c>
      <c r="C15" s="5" t="n">
        <v>-42328</v>
      </c>
      <c r="D15" s="5" t="n">
        <v>-114816</v>
      </c>
      <c r="E15" s="5" t="n">
        <v>-71945</v>
      </c>
    </row>
    <row r="16" spans="1:5">
      <c r="A16" s="4" t="s">
        <v>85</v>
      </c>
      <c r="B16" s="5" t="n">
        <v>-67560</v>
      </c>
      <c r="C16" s="5" t="n">
        <v>-42328</v>
      </c>
      <c r="D16" s="5" t="n">
        <v>-114242</v>
      </c>
      <c r="E16" s="5" t="n">
        <v>-71945</v>
      </c>
    </row>
    <row r="17" spans="1:5">
      <c r="A17" s="4" t="s">
        <v>86</v>
      </c>
      <c r="B17" s="5" t="n">
        <v>-643973</v>
      </c>
      <c r="C17" s="5" t="n">
        <v>-440798</v>
      </c>
      <c r="D17" s="5" t="n">
        <v>-1024190</v>
      </c>
      <c r="E17" s="5" t="n">
        <v>-742749</v>
      </c>
    </row>
    <row r="18" spans="1:5">
      <c r="A18" s="4" t="s">
        <v>87</v>
      </c>
      <c r="B18" s="4" t="s">
        <v>50</v>
      </c>
      <c r="C18" s="4" t="s">
        <v>50</v>
      </c>
      <c r="D18" s="4" t="s">
        <v>50</v>
      </c>
      <c r="E18" s="4" t="s">
        <v>50</v>
      </c>
    </row>
    <row r="19" spans="1:5">
      <c r="A19" s="4" t="s">
        <v>88</v>
      </c>
      <c r="B19" s="7" t="n">
        <v>-643973</v>
      </c>
      <c r="C19" s="7" t="n">
        <v>-440798</v>
      </c>
      <c r="D19" s="7" t="n">
        <v>-1024190</v>
      </c>
      <c r="E19" s="7" t="n">
        <v>-742749</v>
      </c>
    </row>
    <row r="20" spans="1:5">
      <c r="A20" s="3" t="s">
        <v>89</v>
      </c>
    </row>
    <row r="21" spans="1:5">
      <c r="A21" s="4" t="s">
        <v>90</v>
      </c>
      <c r="B21" s="9" t="n">
        <v>-0.06</v>
      </c>
      <c r="C21" s="9" t="n">
        <v>-0.05</v>
      </c>
      <c r="D21" s="9" t="n">
        <v>-0.1</v>
      </c>
      <c r="E21" s="9" t="n">
        <v>-0.08</v>
      </c>
    </row>
    <row r="22" spans="1:5">
      <c r="A22" s="3" t="s">
        <v>91</v>
      </c>
    </row>
    <row r="23" spans="1:5">
      <c r="A23" s="4" t="s">
        <v>92</v>
      </c>
      <c r="B23" s="5" t="n">
        <v>10074118</v>
      </c>
      <c r="C23" s="5" t="n">
        <v>9524549</v>
      </c>
      <c r="D23" s="5" t="n">
        <v>10037264</v>
      </c>
      <c r="E23" s="5" t="n">
        <v>968261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29"/>
    <col customWidth="1" max="6" min="6" width="12"/>
  </cols>
  <sheetData>
    <row r="1" spans="1:6">
      <c r="A1" s="1" t="s">
        <v>93</v>
      </c>
      <c r="B1" s="2" t="s">
        <v>94</v>
      </c>
      <c r="C1" s="2" t="s">
        <v>95</v>
      </c>
      <c r="D1" s="2" t="s">
        <v>96</v>
      </c>
      <c r="E1" s="2" t="s">
        <v>97</v>
      </c>
      <c r="F1" s="2" t="s">
        <v>98</v>
      </c>
    </row>
    <row r="2" spans="1:6">
      <c r="A2" s="4" t="s">
        <v>99</v>
      </c>
      <c r="B2" s="7" t="n">
        <v>5000</v>
      </c>
      <c r="C2" s="7" t="n">
        <v>10000</v>
      </c>
      <c r="D2" s="7" t="n">
        <v>4518914</v>
      </c>
      <c r="E2" s="7" t="n">
        <v>-5546902</v>
      </c>
      <c r="F2" s="7" t="n">
        <v>-1012988</v>
      </c>
    </row>
    <row r="3" spans="1:6">
      <c r="A3" s="4" t="s">
        <v>100</v>
      </c>
      <c r="B3" s="5" t="n">
        <v>1000000</v>
      </c>
      <c r="C3" s="5" t="n">
        <v>10000000</v>
      </c>
    </row>
    <row r="4" spans="1:6">
      <c r="A4" s="4" t="s">
        <v>101</v>
      </c>
      <c r="E4" s="5" t="n">
        <v>-27335</v>
      </c>
      <c r="F4" s="5" t="n">
        <v>-27335</v>
      </c>
    </row>
    <row r="5" spans="1:6">
      <c r="A5" s="4" t="s">
        <v>102</v>
      </c>
      <c r="B5" s="7" t="n">
        <v>5000</v>
      </c>
      <c r="C5" s="7" t="n">
        <v>10000</v>
      </c>
      <c r="D5" s="5" t="n">
        <v>4518914</v>
      </c>
      <c r="E5" s="5" t="n">
        <v>-5574237</v>
      </c>
      <c r="F5" s="5" t="n">
        <v>-1040323</v>
      </c>
    </row>
    <row r="6" spans="1:6">
      <c r="A6" s="4" t="s">
        <v>103</v>
      </c>
      <c r="B6" s="5" t="n">
        <v>1000000</v>
      </c>
      <c r="C6" s="5" t="n">
        <v>10000000</v>
      </c>
    </row>
    <row r="7" spans="1:6">
      <c r="A7" s="3" t="s">
        <v>104</v>
      </c>
    </row>
    <row r="8" spans="1:6">
      <c r="A8" s="4" t="s">
        <v>105</v>
      </c>
      <c r="D8" s="5" t="n">
        <v>82255</v>
      </c>
      <c r="F8" s="5" t="n">
        <v>82255</v>
      </c>
    </row>
    <row r="9" spans="1:6">
      <c r="A9" s="4" t="s">
        <v>106</v>
      </c>
      <c r="C9" s="7" t="n">
        <v>236</v>
      </c>
      <c r="D9" s="5" t="n">
        <v>294764</v>
      </c>
      <c r="F9" s="5" t="n">
        <v>295000</v>
      </c>
    </row>
    <row r="10" spans="1:6">
      <c r="A10" s="4" t="s">
        <v>107</v>
      </c>
      <c r="C10" s="5" t="n">
        <v>236000</v>
      </c>
    </row>
    <row r="11" spans="1:6">
      <c r="A11" s="4" t="s">
        <v>108</v>
      </c>
      <c r="C11" s="7" t="n">
        <v>50</v>
      </c>
      <c r="D11" s="5" t="n">
        <v>74950</v>
      </c>
      <c r="F11" s="5" t="n">
        <v>75000</v>
      </c>
    </row>
    <row r="12" spans="1:6">
      <c r="A12" s="4" t="s">
        <v>109</v>
      </c>
      <c r="C12" s="5" t="n">
        <v>50000</v>
      </c>
    </row>
    <row r="13" spans="1:6">
      <c r="A13" s="4" t="s">
        <v>110</v>
      </c>
      <c r="C13" s="7" t="n">
        <v>4</v>
      </c>
      <c r="D13" s="5" t="n">
        <v>5346</v>
      </c>
      <c r="F13" s="5" t="n">
        <v>5350</v>
      </c>
    </row>
    <row r="14" spans="1:6">
      <c r="A14" s="4" t="s">
        <v>111</v>
      </c>
      <c r="C14" s="5" t="n">
        <v>3567</v>
      </c>
    </row>
    <row r="15" spans="1:6">
      <c r="A15" s="4" t="s">
        <v>112</v>
      </c>
      <c r="D15" s="5" t="n">
        <v>117761</v>
      </c>
      <c r="F15" s="5" t="n">
        <v>117761</v>
      </c>
    </row>
    <row r="16" spans="1:6">
      <c r="A16" s="4" t="s">
        <v>88</v>
      </c>
      <c r="E16" s="5" t="n">
        <v>-1024190</v>
      </c>
      <c r="F16" s="5" t="n">
        <v>-1024190</v>
      </c>
    </row>
    <row r="17" spans="1:6">
      <c r="A17" s="4" t="s">
        <v>113</v>
      </c>
      <c r="B17" s="7" t="n">
        <v>5000</v>
      </c>
      <c r="C17" s="7" t="n">
        <v>10290</v>
      </c>
      <c r="D17" s="7" t="n">
        <v>5093990</v>
      </c>
      <c r="E17" s="7" t="n">
        <v>-6598427</v>
      </c>
      <c r="F17" s="7" t="n">
        <v>-1489147</v>
      </c>
    </row>
    <row r="18" spans="1:6">
      <c r="A18" s="4" t="s">
        <v>114</v>
      </c>
      <c r="B18" s="5" t="n">
        <v>1000000</v>
      </c>
      <c r="C18" s="5" t="n">
        <v>1028956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5</v>
      </c>
      <c r="B1" s="2" t="s">
        <v>1</v>
      </c>
    </row>
    <row r="2" spans="1:3">
      <c r="B2" s="2" t="s">
        <v>2</v>
      </c>
      <c r="C2" s="2" t="s">
        <v>71</v>
      </c>
    </row>
    <row r="3" spans="1:3">
      <c r="A3" s="3" t="s">
        <v>116</v>
      </c>
    </row>
    <row r="4" spans="1:3">
      <c r="A4" s="4" t="s">
        <v>88</v>
      </c>
      <c r="B4" s="7" t="n">
        <v>-1024190</v>
      </c>
      <c r="C4" s="7" t="n">
        <v>-742749</v>
      </c>
    </row>
    <row r="5" spans="1:3">
      <c r="A5" s="3" t="s">
        <v>117</v>
      </c>
    </row>
    <row r="6" spans="1:3">
      <c r="A6" s="4" t="s">
        <v>79</v>
      </c>
      <c r="B6" s="5" t="n">
        <v>18145</v>
      </c>
      <c r="C6" s="5" t="n">
        <v>6236</v>
      </c>
    </row>
    <row r="7" spans="1:3">
      <c r="A7" s="4" t="s">
        <v>112</v>
      </c>
      <c r="B7" s="5" t="n">
        <v>117761</v>
      </c>
      <c r="C7" s="4" t="s">
        <v>50</v>
      </c>
    </row>
    <row r="8" spans="1:3">
      <c r="A8" s="4" t="s">
        <v>118</v>
      </c>
      <c r="B8" s="5" t="n">
        <v>10048</v>
      </c>
      <c r="C8" s="4" t="s">
        <v>50</v>
      </c>
    </row>
    <row r="9" spans="1:3">
      <c r="A9" s="3" t="s">
        <v>119</v>
      </c>
    </row>
    <row r="10" spans="1:3">
      <c r="A10" s="4" t="s">
        <v>33</v>
      </c>
      <c r="B10" s="5" t="n">
        <v>-136564</v>
      </c>
      <c r="C10" s="5" t="n">
        <v>-5339</v>
      </c>
    </row>
    <row r="11" spans="1:3">
      <c r="A11" s="4" t="s">
        <v>34</v>
      </c>
      <c r="B11" s="5" t="n">
        <v>-4804</v>
      </c>
      <c r="C11" s="5" t="n">
        <v>-2395</v>
      </c>
    </row>
    <row r="12" spans="1:3">
      <c r="A12" s="4" t="s">
        <v>35</v>
      </c>
      <c r="B12" s="5" t="n">
        <v>-7478</v>
      </c>
      <c r="C12" s="4" t="s">
        <v>50</v>
      </c>
    </row>
    <row r="13" spans="1:3">
      <c r="A13" s="4" t="s">
        <v>43</v>
      </c>
      <c r="B13" s="5" t="n">
        <v>264566</v>
      </c>
      <c r="C13" s="5" t="n">
        <v>28574</v>
      </c>
    </row>
    <row r="14" spans="1:3">
      <c r="A14" s="4" t="s">
        <v>44</v>
      </c>
      <c r="B14" s="5" t="n">
        <v>-41149</v>
      </c>
      <c r="C14" s="5" t="n">
        <v>-47704</v>
      </c>
    </row>
    <row r="15" spans="1:3">
      <c r="A15" s="4" t="s">
        <v>45</v>
      </c>
      <c r="B15" s="5" t="n">
        <v>30023</v>
      </c>
      <c r="C15" s="5" t="n">
        <v>34692</v>
      </c>
    </row>
    <row r="16" spans="1:3">
      <c r="A16" s="4" t="s">
        <v>120</v>
      </c>
      <c r="B16" s="5" t="n">
        <v>-738057</v>
      </c>
      <c r="C16" s="5" t="n">
        <v>-698763</v>
      </c>
    </row>
    <row r="17" spans="1:3">
      <c r="A17" s="3" t="s">
        <v>121</v>
      </c>
    </row>
    <row r="18" spans="1:3">
      <c r="A18" s="4" t="s">
        <v>122</v>
      </c>
      <c r="B18" s="5" t="n">
        <v>-4820</v>
      </c>
      <c r="C18" s="5" t="n">
        <v>-49881</v>
      </c>
    </row>
    <row r="19" spans="1:3">
      <c r="A19" s="4" t="s">
        <v>123</v>
      </c>
      <c r="B19" s="5" t="n">
        <v>729</v>
      </c>
      <c r="C19" s="4" t="s">
        <v>50</v>
      </c>
    </row>
    <row r="20" spans="1:3">
      <c r="A20" s="4" t="s">
        <v>124</v>
      </c>
      <c r="B20" s="5" t="n">
        <v>-101503</v>
      </c>
      <c r="C20" s="5" t="n">
        <v>-63344</v>
      </c>
    </row>
    <row r="21" spans="1:3">
      <c r="A21" s="4" t="s">
        <v>125</v>
      </c>
      <c r="B21" s="5" t="n">
        <v>-105594</v>
      </c>
      <c r="C21" s="5" t="n">
        <v>-113225</v>
      </c>
    </row>
    <row r="22" spans="1:3">
      <c r="A22" s="3" t="s">
        <v>126</v>
      </c>
    </row>
    <row r="23" spans="1:3">
      <c r="A23" s="4" t="s">
        <v>127</v>
      </c>
      <c r="B23" s="5" t="n">
        <v>40000</v>
      </c>
      <c r="C23" s="4" t="s">
        <v>50</v>
      </c>
    </row>
    <row r="24" spans="1:3">
      <c r="A24" s="4" t="s">
        <v>128</v>
      </c>
      <c r="B24" s="5" t="n">
        <v>-40000</v>
      </c>
      <c r="C24" s="4" t="s">
        <v>50</v>
      </c>
    </row>
    <row r="25" spans="1:3">
      <c r="A25" s="4" t="s">
        <v>129</v>
      </c>
      <c r="B25" s="4" t="s">
        <v>50</v>
      </c>
      <c r="C25" s="5" t="n">
        <v>187500</v>
      </c>
    </row>
    <row r="26" spans="1:3">
      <c r="A26" s="4" t="s">
        <v>130</v>
      </c>
      <c r="B26" s="5" t="n">
        <v>650000</v>
      </c>
      <c r="C26" s="5" t="n">
        <v>510000</v>
      </c>
    </row>
    <row r="27" spans="1:3">
      <c r="A27" s="4" t="s">
        <v>131</v>
      </c>
      <c r="B27" s="5" t="n">
        <v>75000</v>
      </c>
      <c r="C27" s="4" t="s">
        <v>50</v>
      </c>
    </row>
    <row r="28" spans="1:3">
      <c r="A28" s="4" t="s">
        <v>132</v>
      </c>
      <c r="B28" s="4" t="s">
        <v>50</v>
      </c>
      <c r="C28" s="5" t="n">
        <v>40000</v>
      </c>
    </row>
    <row r="29" spans="1:3">
      <c r="A29" s="4" t="s">
        <v>133</v>
      </c>
      <c r="B29" s="5" t="n">
        <v>725000</v>
      </c>
      <c r="C29" s="5" t="n">
        <v>737500</v>
      </c>
    </row>
    <row r="30" spans="1:3">
      <c r="A30" s="4" t="s">
        <v>134</v>
      </c>
      <c r="B30" s="5" t="n">
        <v>-118651</v>
      </c>
      <c r="C30" s="5" t="n">
        <v>-74488</v>
      </c>
    </row>
    <row r="31" spans="1:3">
      <c r="A31" s="4" t="s">
        <v>135</v>
      </c>
      <c r="B31" s="5" t="n">
        <v>179675</v>
      </c>
      <c r="C31" s="5" t="n">
        <v>172769</v>
      </c>
    </row>
    <row r="32" spans="1:3">
      <c r="A32" s="4" t="s">
        <v>136</v>
      </c>
      <c r="B32" s="5" t="n">
        <v>61024</v>
      </c>
      <c r="C32" s="5" t="n">
        <v>98281</v>
      </c>
    </row>
    <row r="33" spans="1:3">
      <c r="A33" s="3" t="s">
        <v>137</v>
      </c>
    </row>
    <row r="34" spans="1:3">
      <c r="A34" s="4" t="s">
        <v>138</v>
      </c>
      <c r="B34" s="5" t="n">
        <v>93922</v>
      </c>
      <c r="C34" s="5" t="n">
        <v>56826</v>
      </c>
    </row>
    <row r="35" spans="1:3">
      <c r="A35" s="4" t="s">
        <v>139</v>
      </c>
      <c r="B35" s="4" t="s">
        <v>50</v>
      </c>
      <c r="C35" s="4" t="s">
        <v>50</v>
      </c>
    </row>
    <row r="36" spans="1:3">
      <c r="A36" s="3" t="s">
        <v>140</v>
      </c>
    </row>
    <row r="37" spans="1:3">
      <c r="A37" s="4" t="s">
        <v>106</v>
      </c>
      <c r="B37" s="5" t="n">
        <v>295000</v>
      </c>
      <c r="C37" s="4" t="s">
        <v>50</v>
      </c>
    </row>
    <row r="38" spans="1:3">
      <c r="A38" s="4" t="s">
        <v>141</v>
      </c>
      <c r="B38" s="4" t="s">
        <v>50</v>
      </c>
      <c r="C38" s="4" t="s">
        <v>50</v>
      </c>
    </row>
    <row r="39" spans="1:3">
      <c r="A39" s="4" t="s">
        <v>142</v>
      </c>
      <c r="B39" s="5" t="n">
        <v>5350</v>
      </c>
      <c r="C39" s="4" t="s">
        <v>50</v>
      </c>
    </row>
    <row r="40" spans="1:3">
      <c r="A40" s="4" t="s">
        <v>143</v>
      </c>
      <c r="B40" s="4" t="s">
        <v>50</v>
      </c>
      <c r="C40" s="7" t="n">
        <v>20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3T15:58:52Z</dcterms:created>
  <dcterms:modified xmlns:dcterms="http://purl.org/dc/terms/" xmlns:xsi="http://www.w3.org/2001/XMLSchema-instance" xsi:type="dcterms:W3CDTF">2018-08-13T15:58:52Z</dcterms:modified>
</cp:coreProperties>
</file>